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Leases" sheetId="10" state="visible" r:id="rId10"/>
    <sheet xmlns:r="http://schemas.openxmlformats.org/officeDocument/2006/relationships" name="Borrowing Arrangement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Non-Controlling Interests" sheetId="14" state="visible" r:id="rId14"/>
    <sheet xmlns:r="http://schemas.openxmlformats.org/officeDocument/2006/relationships" name="Incentive Award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Summary of Significant Accoun_2" sheetId="20" state="visible" r:id="rId20"/>
    <sheet xmlns:r="http://schemas.openxmlformats.org/officeDocument/2006/relationships" name="Real Estate Properties (Tables)" sheetId="21" state="visible" r:id="rId21"/>
    <sheet xmlns:r="http://schemas.openxmlformats.org/officeDocument/2006/relationships" name="Leases (Tables)" sheetId="22" state="visible" r:id="rId22"/>
    <sheet xmlns:r="http://schemas.openxmlformats.org/officeDocument/2006/relationships" name="Common Stock (Tables)" sheetId="23" state="visible" r:id="rId23"/>
    <sheet xmlns:r="http://schemas.openxmlformats.org/officeDocument/2006/relationships" name="Preferred Stock (Tables)" sheetId="24" state="visible" r:id="rId24"/>
    <sheet xmlns:r="http://schemas.openxmlformats.org/officeDocument/2006/relationships" name="Non-Controlling Interests (Tabl" sheetId="25" state="visible" r:id="rId25"/>
    <sheet xmlns:r="http://schemas.openxmlformats.org/officeDocument/2006/relationships" name="Incentive Award Plan (Tables)" sheetId="26" state="visible" r:id="rId26"/>
    <sheet xmlns:r="http://schemas.openxmlformats.org/officeDocument/2006/relationships" name="Earnings per Share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al Estate Properties - Schedu" sheetId="32" state="visible" r:id="rId32"/>
    <sheet xmlns:r="http://schemas.openxmlformats.org/officeDocument/2006/relationships" name="Real Estate Properties - Sche_2" sheetId="33" state="visible" r:id="rId33"/>
    <sheet xmlns:r="http://schemas.openxmlformats.org/officeDocument/2006/relationships" name="Real Estate Properties (Details" sheetId="34" state="visible" r:id="rId34"/>
    <sheet xmlns:r="http://schemas.openxmlformats.org/officeDocument/2006/relationships" name="Leases - Schedule of Lessor Fut" sheetId="35" state="visible" r:id="rId35"/>
    <sheet xmlns:r="http://schemas.openxmlformats.org/officeDocument/2006/relationships" name="Leases - Summary of Operating L" sheetId="36" state="visible" r:id="rId36"/>
    <sheet xmlns:r="http://schemas.openxmlformats.org/officeDocument/2006/relationships" name="Leases - Summary of Supplementa" sheetId="37" state="visible" r:id="rId37"/>
    <sheet xmlns:r="http://schemas.openxmlformats.org/officeDocument/2006/relationships" name="Leases - Schedule of Lessee Fut" sheetId="38" state="visible" r:id="rId38"/>
    <sheet xmlns:r="http://schemas.openxmlformats.org/officeDocument/2006/relationships" name="Leases (Details Narrative)" sheetId="39" state="visible" r:id="rId39"/>
    <sheet xmlns:r="http://schemas.openxmlformats.org/officeDocument/2006/relationships" name="Borrowing Arrangements (Details" sheetId="40" state="visible" r:id="rId40"/>
    <sheet xmlns:r="http://schemas.openxmlformats.org/officeDocument/2006/relationships" name="Common Stock - Schedule of Stoc" sheetId="41" state="visible" r:id="rId41"/>
    <sheet xmlns:r="http://schemas.openxmlformats.org/officeDocument/2006/relationships" name="Common Stock - Schedule of Comm" sheetId="42" state="visible" r:id="rId42"/>
    <sheet xmlns:r="http://schemas.openxmlformats.org/officeDocument/2006/relationships" name="Common Stock (Details Narrative" sheetId="43" state="visible" r:id="rId43"/>
    <sheet xmlns:r="http://schemas.openxmlformats.org/officeDocument/2006/relationships" name="Preferred Stock - Schedule of P" sheetId="44" state="visible" r:id="rId44"/>
    <sheet xmlns:r="http://schemas.openxmlformats.org/officeDocument/2006/relationships" name="Preferred Stock - Schedule of_2" sheetId="45" state="visible" r:id="rId45"/>
    <sheet xmlns:r="http://schemas.openxmlformats.org/officeDocument/2006/relationships" name="Non-Controlling Interests - Sch" sheetId="46" state="visible" r:id="rId46"/>
    <sheet xmlns:r="http://schemas.openxmlformats.org/officeDocument/2006/relationships" name="Non-Controlling Interest (Detai" sheetId="47" state="visible" r:id="rId47"/>
    <sheet xmlns:r="http://schemas.openxmlformats.org/officeDocument/2006/relationships" name="Incentive Award Plan - Schedule" sheetId="48" state="visible" r:id="rId48"/>
    <sheet xmlns:r="http://schemas.openxmlformats.org/officeDocument/2006/relationships" name="Incentive Award Plan (Details N" sheetId="49" state="visible" r:id="rId49"/>
    <sheet xmlns:r="http://schemas.openxmlformats.org/officeDocument/2006/relationships" name="Earnings per Share - Schedule o" sheetId="50" state="visible" r:id="rId50"/>
    <sheet xmlns:r="http://schemas.openxmlformats.org/officeDocument/2006/relationships" name="Earnings per Share (Details Nar"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9</t>
  </si>
  <si>
    <t>Nov. 05, 2019</t>
  </si>
  <si>
    <t>Document And Entity Information</t>
  </si>
  <si>
    <t>Entity Registrant Name</t>
  </si>
  <si>
    <t>Plymouth Industrial REIT Inc.</t>
  </si>
  <si>
    <t>Entity Central Index Key</t>
  </si>
  <si>
    <t>0001515816</t>
  </si>
  <si>
    <t>Document Type</t>
  </si>
  <si>
    <t>10-Q</t>
  </si>
  <si>
    <t>Document Period End Date</t>
  </si>
  <si>
    <t>Sep. 30,
		2019</t>
  </si>
  <si>
    <t>Amendment Flag</t>
  </si>
  <si>
    <t>false</t>
  </si>
  <si>
    <t>Current Fiscal Year End Date</t>
  </si>
  <si>
    <t>--12-31</t>
  </si>
  <si>
    <t>Is Interactive Data Current</t>
  </si>
  <si>
    <t>Yes</t>
  </si>
  <si>
    <t>Entity Incorporation Code</t>
  </si>
  <si>
    <t>MD</t>
  </si>
  <si>
    <t>Entity File Number</t>
  </si>
  <si>
    <t>27-5466153</t>
  </si>
  <si>
    <t>Is Entity's Reporting Status Current</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2019</t>
  </si>
  <si>
    <t>Condensed Consolidated Balance Sheets (Unaudited) - USD ($) $ in Thousands</t>
  </si>
  <si>
    <t>Dec. 31, 2018</t>
  </si>
  <si>
    <t>Assets</t>
  </si>
  <si>
    <t>Real estate properties</t>
  </si>
  <si>
    <t>Less Accumulated depreciation</t>
  </si>
  <si>
    <t>Real estate properties, net</t>
  </si>
  <si>
    <t>Cash</t>
  </si>
  <si>
    <t>Cash held in escrow</t>
  </si>
  <si>
    <t>Restricted cash</t>
  </si>
  <si>
    <t>Deferred lease intangibles, net</t>
  </si>
  <si>
    <t>Other assets</t>
  </si>
  <si>
    <t>Total assets</t>
  </si>
  <si>
    <t>Liabilities</t>
  </si>
  <si>
    <t>Secured debt, net</t>
  </si>
  <si>
    <t>Borrowings under line of credit, net</t>
  </si>
  <si>
    <t>Accounts payable, accrued expenses and other liabilities</t>
  </si>
  <si>
    <t>Total liabilities</t>
  </si>
  <si>
    <t>Equity (deficit):</t>
  </si>
  <si>
    <t>Common stock</t>
  </si>
  <si>
    <t>Additional paid-in capital</t>
  </si>
  <si>
    <t>Accumulated deficit</t>
  </si>
  <si>
    <t>Total stockholders' equity (deficit)</t>
  </si>
  <si>
    <t>Non-controlling interest</t>
  </si>
  <si>
    <t>Total equity</t>
  </si>
  <si>
    <t>Total liabilities, preferred stock and equity</t>
  </si>
  <si>
    <t>Series A Preferred Stock</t>
  </si>
  <si>
    <t>Preferred stock</t>
  </si>
  <si>
    <t>Series B Preferred Stock</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Unaudited) - USD ($) $ in Thousands</t>
  </si>
  <si>
    <t>3 Months Ended</t>
  </si>
  <si>
    <t>Sep. 30, 2018</t>
  </si>
  <si>
    <t>Income Statement [Abstract]</t>
  </si>
  <si>
    <t>Rental revenue</t>
  </si>
  <si>
    <t>Other revenue</t>
  </si>
  <si>
    <t xml:space="preserve"> </t>
  </si>
  <si>
    <t>Total revenues</t>
  </si>
  <si>
    <t>Operating expenses</t>
  </si>
  <si>
    <t>Property</t>
  </si>
  <si>
    <t>Depreciation and amortization</t>
  </si>
  <si>
    <t>General and administrative</t>
  </si>
  <si>
    <t>Total operating expenses</t>
  </si>
  <si>
    <t>Other income (expense):</t>
  </si>
  <si>
    <t>Interest expense</t>
  </si>
  <si>
    <t>Loss on extinguishment of debt</t>
  </si>
  <si>
    <t>Change in fair value of warrant derivative</t>
  </si>
  <si>
    <t>Total other expense</t>
  </si>
  <si>
    <t>Net loss</t>
  </si>
  <si>
    <t>Less: loss attributable to non-controlling interest</t>
  </si>
  <si>
    <t>Net loss attributable to Plymouth Industrial REIT, Inc.</t>
  </si>
  <si>
    <t>Less: Preferred stock dividends</t>
  </si>
  <si>
    <t>Less: Series B Preferred stock accretion to redemption value</t>
  </si>
  <si>
    <t>Less: amount allocated to participating securities</t>
  </si>
  <si>
    <t>Net loss attributable to common stockholders</t>
  </si>
  <si>
    <t>Net loss per share attributable to common stockholders</t>
  </si>
  <si>
    <t>Weighted-average common shares outstanding basic and diluted</t>
  </si>
  <si>
    <t>Condensed Consolidated Statements of Changes in Preferred Stock and Equity (Deficit) - USD ($) $ in Thousands</t>
  </si>
  <si>
    <t>Preferred Stock Series A</t>
  </si>
  <si>
    <t>Preferred Stock Series B</t>
  </si>
  <si>
    <t>Common Stock</t>
  </si>
  <si>
    <t>Additional Paid-In Capital</t>
  </si>
  <si>
    <t>Accumulated Deficit</t>
  </si>
  <si>
    <t>Stockholders' Equity (Deficit)</t>
  </si>
  <si>
    <t>Non-Controlling Interest</t>
  </si>
  <si>
    <t>Total</t>
  </si>
  <si>
    <t>Beginning balance, shares at Dec. 31, 2017</t>
  </si>
  <si>
    <t>Beginning balance, value at Dec. 31, 2017</t>
  </si>
  <si>
    <t>Series A Preferred stock offering costs</t>
  </si>
  <si>
    <t>Stock based compensation</t>
  </si>
  <si>
    <t>Dividends and distributions</t>
  </si>
  <si>
    <t>Repurchase and retirement of common stock, shares</t>
  </si>
  <si>
    <t>Repurchase and retirement of common stock, value</t>
  </si>
  <si>
    <t>Ending balance, shares at Mar. 31, 2018</t>
  </si>
  <si>
    <t>Ending balance, value at Mar. 31, 2018</t>
  </si>
  <si>
    <t>Series B Preferred stock accretion to redemption value</t>
  </si>
  <si>
    <t>Net proceeds from common stock, value</t>
  </si>
  <si>
    <t>Ending balance, shares at Sep. 30, 2018</t>
  </si>
  <si>
    <t>Ending balance, value at Sep. 30, 2018</t>
  </si>
  <si>
    <t>Beginning balance, shares at Mar. 31, 2018</t>
  </si>
  <si>
    <t>Beginning balance, value at Mar. 31, 2018</t>
  </si>
  <si>
    <t>Common stock offering costs</t>
  </si>
  <si>
    <t>Ending balance, shares at Jun. 30, 2018</t>
  </si>
  <si>
    <t>Ending balance, value at Jun. 30, 2018</t>
  </si>
  <si>
    <t>Common stock offering shares</t>
  </si>
  <si>
    <t>Restricted shares issued</t>
  </si>
  <si>
    <t>Beginning balance, shares at Dec. 31, 2018</t>
  </si>
  <si>
    <t>Beginning balance, value at Dec. 31, 2018</t>
  </si>
  <si>
    <t>Net proceeds from common stock, shares</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Restricted shares issued value</t>
  </si>
  <si>
    <t>Ending balance, shares at Jun. 30, 2019</t>
  </si>
  <si>
    <t>Ending balance, value at Jun. 30, 2019</t>
  </si>
  <si>
    <t>Condensed Consolidated Statements of Cash Flows (Unaudited) - USD ($) $ in Thousands</t>
  </si>
  <si>
    <t>Operating activities</t>
  </si>
  <si>
    <t>Adjustments to reconcile net loss to net cash provided by operating activities:</t>
  </si>
  <si>
    <t>Straight line rent adjustment</t>
  </si>
  <si>
    <t>Intangible amortization in rental revenue , net</t>
  </si>
  <si>
    <t>Amortization of debt issuance cost</t>
  </si>
  <si>
    <t>Changes in operating assets and liabilities:</t>
  </si>
  <si>
    <t>Deferred leasing costs</t>
  </si>
  <si>
    <t>Net cash provided by operating activities</t>
  </si>
  <si>
    <t>Investing activities</t>
  </si>
  <si>
    <t>Acquisition of properties</t>
  </si>
  <si>
    <t>Real estate improvements</t>
  </si>
  <si>
    <t>Net cash used in investing activities</t>
  </si>
  <si>
    <t>Financing activities</t>
  </si>
  <si>
    <t>Net proceeds from common stock</t>
  </si>
  <si>
    <t>Additional offering costs of preferred stock</t>
  </si>
  <si>
    <t>Proceeds from issuance of secured debt</t>
  </si>
  <si>
    <t>Repayment of secured debt</t>
  </si>
  <si>
    <t>Repayment of mezzanine debt</t>
  </si>
  <si>
    <t>Proceeds from credit facility</t>
  </si>
  <si>
    <t>Repayment of credit facility</t>
  </si>
  <si>
    <t>Debt issuance costs</t>
  </si>
  <si>
    <t>Repurchase of common stock</t>
  </si>
  <si>
    <t>Dividends paid</t>
  </si>
  <si>
    <t>Net cash provided by financing activities</t>
  </si>
  <si>
    <t>Net decrease in cash and cash held in escrow and restricted cash</t>
  </si>
  <si>
    <t>Cash and cash held in escrow and restricted cash at beginning of year</t>
  </si>
  <si>
    <t>Cash and cash held in escrow and restricted cash at end of year</t>
  </si>
  <si>
    <t>Supplemental Cash Flow Disclosures:</t>
  </si>
  <si>
    <t>Interest paid</t>
  </si>
  <si>
    <t>Supplemental Non-cash Financing and Investing Activities:</t>
  </si>
  <si>
    <t>Dividends declared included in dividends payable</t>
  </si>
  <si>
    <t>Distribution payable to non-controlling interest holder</t>
  </si>
  <si>
    <t>Series B accretion to redemption value</t>
  </si>
  <si>
    <t>Fixed asset acquisitions included in accounts payable, accrued expenses and other liabilities</t>
  </si>
  <si>
    <t>Deferred leasing costs included in accounts payable, accrued expenses and other liabilities</t>
  </si>
  <si>
    <t>Assumption of mortgage notes</t>
  </si>
  <si>
    <t>Nature of the Business and Basis of Presentation</t>
  </si>
  <si>
    <t>Organization, Consolidation and Presentation of Financial Statements [Abstract]</t>
  </si>
  <si>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September 30, 2019 and December 31, 2018, the Company owned a 92.8% and 82.2%, respectively, equity interest in the Operating
Partnership. The Company is a full service,
vertically integrated, self-administered and self-managed organization. The Company focuses on the acquisition, ownership and management
of single and multi-tenant Class B industrial properties, including distribution centers, warehouses and light industrial properties,
primarily located in secondary and select primary markets across the U.S. As of September 30, 2019, the Company, through its
subsidiaries, owns 72 industrial properties comprising approximately 14.9 million square feet.</t>
  </si>
  <si>
    <t>Summary of Significant Accounting Policies</t>
  </si>
  <si>
    <t>Accounting Policies [Abstract]</t>
  </si>
  <si>
    <t>2. Summary of Significant Accounting Policies The accounting policies
underlying the accompanying unaudited condensed consolidated financial statements are those set forth in the Company's audited
financial statements for the years ended December 31, 2018 and 2017.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8 and 2017 included in the Company’s Annual Report on Form
10-K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eclassifications Tenant recoveries totaling
$2,906 and $8,809 on the Company’s condensed consolidated Statements of Operations for the three and nine months ended September
30, 2018, respectively, were reclassified into rental revenue due to the adoption of ASU 2016-02, Leases (“ASU 2016-02”).
The change in the fair market value of our common stock warrants totaling $0 and $48 for the three and nine months ending September
30, 2018, respectively, were reclassified to Other expense - Change in fair value of warrant derivative from Operating expenses
- General and administrative on the Company’s condensed consolidated Statements of Opera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September
30, 2019 and December 31, 2018 the Company did not recognize an allowance for doubtful accounts. The Company incurred write-offs
of $41 and $0 during the nine months ended September 30, 2019 and 2018, respectively. The Company includes accounts receivable
and straight line rent receivables within other assets in the balance sheet. For the nine months ended September 30, 2019 and 2018,
rental revenue was derived from various tenants. As such, future receipts are dependent upon the financial strength of the lessees
and their ability to perform under the lease agreements. Rental revenue is comprised
of the following:
Period Ended Period Ended
September 30, September 30,
2019 2018
Income from leases $ 38,279 $ 24,356
Straight-line rent adjustments 778 925
Tenant recoveries 12,691 8,809
Amortization of above market leases (483 ) (402 )
Amortization of below market leases 1,542 1,366
Total $ 52,807 $ 35,054 Cash Equivalents and Restricted Cash The Company considers all
highly liquid investments with a maturity of three months or less when purchased to be cash equivalents. There were no cash equivalents
at September 30, 2019 and December 31, 2018. The Company maintains cash and restricted cash, which includes tenant security deposits
and cash collateral for its borrowings discussed in Note 5, cash held in escrow for real estate tax, insurance and tenant capital
improvements and leasing commissions, in bank deposit accounts, which at times may exceed federally insured limits. As of September
30, 2019, the Company has not realized any losses in such cash accounts and believes it is not exposed to any significant risk
of loss. The following table presents
a reconciliation of cash, cash held in escrow and restricted cash reported within our condensed consolidated balance sheet to amounts
reported within our condensed consolidated statement of cash flows:
September 30, December 31,
2019 2018
Cash as presented on balance sheet $ 25,720 $ 5,394
Cash held in escrow as presented on balance sheet 8,571 7,808
Restricted cash as presented on balance sheet 2,510 1,759
Cash and cash held in escrow and restricted cash as presented on cash flow statement $ 36,801 $ 14,961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September 30, 2019
and December 31, 2018. Level 3 inputs are applied in determining the fair value of warrants to purchase common stock in the amount
of $293 and $112 at September 30, 2019 and December 31, 2018, respectively,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 Debt Issuance Costs Debt issuance costs are
reflected as a reduction to the respective loan amounts in the form of a debt discount. Amortization of this expense is included
in interest expense in the condensed consolidated statements of operations. Debt issuance costs
amounted to $6,722 and $6,232 at September 30, 2019 and December 31, 2018, respectively, and related accumulated amortization
amounted to $2,011 and $1,754 at September 30, 2019 and December 31, 2018, respectively. Unamortized debt issuance costs
amounted to $4,711 and $4,478 at September 30, 2019 and December 31, 2018, respectively. At September 30, 2019, the balance
outstanding under the line of credit is $0. The Company has classified net unamortized debt issuance costs of $1,214 related
to the Line of Credit Agreement from Borrowings under line of credit, net to Other assets in the condensed consolidated
balance sheet. Stock Based Compensation The Company grants stock
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Comprehensive Loss Comprehensive loss includes
net loss as well as other changes in equity (deficit) that result from transactions and economic events other than those with members.
There was no difference between net loss and comprehensive loss for the periods ended September 30, 2019 and 2018. Derivative Instrument The Company uses an interest
rate cap as a derivative instrument to manage interest rate risk and is recognized on the balance sheet at fair value. The interest
rate cap is not designated as a hedging instrument and changes in fair value are marked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using interest rates that management believes reflect the risks associated with debt instruments of similar
risk and duration. Earnings per Share The Company follows the
two-class method when computing net loss per share of common stock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Recently Issued Accounting Pronouncements In February 2016, the Financial
Accounting Standards Board (“FASB”) issued ASU 2016-02 and various subsequent ASU’s, which require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The new standard also requires lessors
to account for leases using an approach that is substantially equivalent to existing guidance for sales-type leases, direct financing
leases and operating leases. We adopted ASU 2016-02 effective
January 1, 2019 using the modified retrospective transition approach and elected the package of practical expedients, both provided
for under ASU 2018-11, Leases (Topic 842): Targeted Improvements For arrangements where the
Company is the lessee, the adoption of ASU 2016-02 resulted in a material impact on our condensed consolidated balance sheets as
of September 30, 2019, upon the recognition of the right-of-use asset and the related lease liabilities. The Company recorded an
initial right of use asset and lease liability of approximately $2,096 on the condensed consolidated balance sheet upon adoption
of ASU 2016-02 on January 1, 2019. The adoption of ASU 2016-02 did not have a material impact on our condensed consolidated statements
of operations as we elected to adopt the standard effective January 1, 2019 using the modified retrospective transition approach,
with no restatement of prior periods presented. The Company includes the right of use asset within other assets and the corresponding
lease liability within accounts payable, accrued expenses and other liabilities in the condensed consolidated balance sheet. For arrangements where the
Company is the lessor, the Company concluded the new lease standard does not have a material impact on the condensed consolidated
financial statements. Other accounting standards
that have been issued or proposed by the FASB or other standards-setting bodies that do not require adoption until a future date
are not expected to have a material impact on the Company’s financial statements.</t>
  </si>
  <si>
    <t>Real Estate Properties</t>
  </si>
  <si>
    <t>Real Estate [Abstract]</t>
  </si>
  <si>
    <t xml:space="preserve">3. Real Estate Properties Real estate properties consisted
of the following at September 30, 2019 and December 31, 2018:
September 30, December 31,
2019 2018
Land $ 110,287 $ 92,628
Buildings, building improvements and tenant improvements 412,300 325,933
Site improvements 41,534 33,270
Construction in process 1,273 779
565,394 452,610
Less accumulated depreciation (57,331 ) (41,279 )
Real estate properties $ 508,063 $ 411,331 Depreciation expense was
$16,052 and $11,817 for the nine months ended September 30, 2019 and 2018, respectively. Acquisition of Properties The Company made the following
acquisitions of property during the nine months ended September 30, 2019: On January 4, 2019, the
Company acquired a single Class B industrial property, consisting of approximately 73,785 square feet, located in Chicago, Illinois
for an aggregate purchase price of approximately $5,425. On June 10, 2019, the Company
acquired a single Class B industrial property, consisting of approximately 485,000 square feet, located in Indianapolis, Indiana
for an aggregate purchase price of approximately $17,100. On July 29, 2019, the Company
acquired a single Class B industrial property, consisting of approximately 129,000 square feet, located in St. Louis, Missouri
for an aggregate purchase price of $5,400. On August 29, 2019, the
Company acquired a single Class B industrial property, consisting of approximately 566,281 square feet, located in Memphis, Tennessee
for an aggregate purchase price of $22,050. The purchase price included the assumption of approximately $9,577 of existing mortgage
debt secured by the property. On August 29, 2019, the
Company acquired a seven-property portfolio of Class B industrial buildings, consisting of approximately 1,071,129 square feet,
located in Chicago, Illinois for an aggregate purchase price of $32,250. On August 30, 2019, the
Company acquired a six-property portfolio of Class B industrial buildings, consisting of approximately 591,695 square feet, located
in Cincinnati and Columbus, Ohio for an aggregate purchase price of $36,200. The purchase price included the assumption of approximately
$21,004 of existing mortgage debt secured by the property. The allocation of the aggregate
purchase price in accordance with Financial Accounting Standards Board, (FASB), ASU 2017-01 (Topic 805) “Business Combinations,”
of the assets and liabilities acquired at their relative fair values as of their acquisition date, is as follows:
Purchase Price
Total Purchase Price
Purchase price $ 118,425
Acquisition costs 4,483
Total $ 122,908
Allocation of Purchase Price
Land $ 17,658
Building 83,066
Site improvements 8,264
Total real estate properties 108,988
Deferred lease intangibles
Tenant relationships 2,458
Leasing commissions 2,249
Above market lease value 204
Below market lease value (1,963 )
Lease in place value 11,997
Net deferred lease intangibles 14,945
Assumed debt - market value
Above market debt value (1,025 )
Net assumed debt – market value (1,025 )
Totals $ 122,908 </t>
  </si>
  <si>
    <t>Leases</t>
  </si>
  <si>
    <t>Leases [Abstract]</t>
  </si>
  <si>
    <t>4. Leases As a Lessor We lease our properties
to tenants under agreements that are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are recognized in Rental revenue As of September 30, 2019,
undiscounted future minimum rental receipts due under non-cancellable operating leases for each of the next five years and total
thereafter were as follows (in thousands):
Future Minimum
2019 $ 14,790
2020 56,230
2021 45,547
2022 35,355
2023 28,151
2024 20,587
Thereafter 26,342
Total minimum rental receipts $ 227,002 These amounts do not reflect
future rental revenue from the renewal or replacement of existing leases and excludes tenant recoveries and rental increases that
are not fixed or indexed to CPI. As a Lessee At September 30, 2019, we
have three, non-cancelable office space operating leases. These leases have remaining lease terms ranging from 4.9 years to 5.5
years. The lease agreements do not contain residual value guarantees or an option to renew. As of September 30, 2019, total right
of use assets and lease liabilities were approximately $2,191 and $2,215, respectively. In arriving at the lease liability as of
September 30, 2019, we applied a weighted-average incremental borrowing rate of 5.3% over the weighted-average remaining lease
term of 5.4 years. The incremental borrowing rate is the rate equal to the closest borrowing under the KeyBank line of credit agreement. The following table summarizes
the operating lease expense recognized during the three and nine months ended September 30, 2019 included in the Company’s
condensed consolidated statements of operations.
Three months ended Nine months ended
September 30, September 30,
2019 2019
Operating lease expense included in general and administrative expense attributable to office leases $ 113 $ 327 The following table summarizes supplemental cash
flow information related to operating leases recognized during the three and nine months ended September 30, 2019 in the Company’s
condensed consolidated statements of cash flows.
Three months ended Nine months ended
September 30, September 30,
2019 2019
Cash paid for amounts included in the measurement of lease liabilities (operating cash flows) $ 102 $ 304 The following table summarizes
the minimum rental commitments under our non-cancelable leases, which is discounted by our incremental borrowing rate to calculate
the lease liability for the operating leases in which we are the lessee (in thousands):
September 30, December 31,
2019 2018
2019 $ 104 $ 378
2020 453 385
2021 465 393
2022 474 400
2023 483 407
Thereafter 587 519
Total undiscounted rental commitments 2,566 $ 2,482
Present value adjustment using incremental borrowing rate 351
Total lease liability $ 2,215 As of September 30, 2019
and December 31, 2018, the Company had no finance leases.</t>
  </si>
  <si>
    <t>Borrowing Arrangements</t>
  </si>
  <si>
    <t>Debt Disclosure [Abstract]</t>
  </si>
  <si>
    <t>5. Borrowing Arrangements AIG Loan Certain indirect subsidiaries
of the Operating Partnership have entered into a senior secured loan agreement with investment entities managed by AIG Asset Management
(the “AIG Loan”). As of September 30, 2019
and December 31, 2018, there was $120,000 of indebtedness outstanding under the AIG Loan. The AIG Loan bears interest at 4.08%
per annum and has a seven-year term maturing in October, 2023. The AIG Loan provides for monthly payments of interest only for
the first three years of the term and thereafter monthly principal and interest payments based on a 27-year amortization period. The borrowings under the
AIG Loan are secured by first lien mortgages on the properties held by wholly-owned subsidiaries of Plymouth Industrial 20 LLC.
The obligations under the AIG Loan are also guaranteed in certain circumstances by the Company and certain of the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at September 30, 2019. As of November 1, 2019, the AIG Loan may be
prepaid in full, but not in part, provided that up to three properties securing the AIG Loan may be released with the
applicable portion of the AIG Loan being repaid, subject to paying a premium equal to the greater of (a) 1% of the
outstanding principal and (b) the present value of the note as defined in the AIG Loan. Borrowings outstanding
amounted to $117,688 and $117,263, net of $2,312 and $2,737 of unamortized debt issuance costs, at September 30, 2019 and
December 31, 2018, respectively. Minnesota Life Loan On April 30, 2018, certain
wholly-owned subsidiaries of the Operating Partnership entered into a secured loan agreement with Minnesota Life Insurance Company,
or the Minnesota Life Loan, in the original principal amount of $21,500. The Minnesota Life Loan bears interest at 3.78% per annum
and has a ten-year term, maturing on May 1, 2028. The Minnesota Life Loan provides for monthly payments of interest only
for the first year of the term and thereafter monthly principal and interest payments based on a 30-year amortization period.
The borrowings under the Minnesota Life Loan are secured by first lien mortgages on seven of the Company’s properties. The Minnesota Life Loan
contains customary affirmative and negative covenants, including limitations with respect to indebtedness, liens, investments,
distributions, mergers and acquisitions, dispositions of assets and transactions with affiliates. The Company is in compliance
with the respective covenants at September 30, 2019. Borrowings outstanding
amounted to $21,041 and $21,133, net of $330 and $367 of unamortized debt issuance costs, at September 30, 2019 and December
31, 2018, respectively. Transamerica Loan On July 10, 2018,
certain wholly-owned subsidiaries (the “Borrowers”) of the Operating Partnership entered into a loan agreement
with Transamerica Life Insurance Company (the “Transamerica Loan”) providing for commercial mortgage loans to the
Borrowers in the aggregate principal amount of $78,000. The Transamerica Loan matures on August 1, 2028 and bears
interest at the fixed rate of 4.35% per annum. The promissory notes (the “Notes”) evidencing the
Transamerica Loan provided for the Borrowers to make monthly interest-only payments through August 2019 and thereafter equal monthly installments of principal plus accrued interest based on a 30-year amortization
period. The Borrowers may repay the Transamerica Loan in whole or in part at any time, subject to paying a premium
equal to the greater of (a) 1% of the prepayment amount and (b) the “Yield Protection Amount,” as defined in the
Notes. The Transamerica Loan
and the Notes 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 The Borrowers are in compliance with all
respective covenants at September 30, 2019. Borrowings outstanding
amounted to $73,455 and $73,609, net of $1,064 and $1,011 of unamortized debt issuance costs, at September 30, 2019 and
December 31, 2018, respectively. Fisher Park Mortgage On October 15, 2018, a wholly-owned
subsidiary of the Operating Partnership assumed a mortgage (the “Fisher Park Mortgage”) with a balance of $13,907 as
part of our acquisition of the property in greater Cincinnati. The Fisher Park Mortgage, held by JP Morgan Chase Bank, matures
on January 1, 2027, bears interest at 5.229% and is secured by the property. The Fisher Park Mortgage requires monthly installments
of principal plus accrued interest based on a 30-year amortization. As part of the allocation of the Fisher Park purchase price
per ASC 805, the Company recorded a $92 discount on the assumed debt value. The Fisher Park Mortgage
contains certain financial covenants, customary events of default, including non-payment of principal or interest and bankruptcy,
and certain trigger events to occur upon the Debt Service Coverage Ratio going below certain thresholds as defined within the
loan agreement. The borrower is in compliance with all covenants at September 30, 2019. Borrowings outstanding
amounted to $13,634 and $13,783, net of $82 and $90 of unamortized fair market value discount, at September 30, 2019 and
December 31, 2018, respectively. Allianz Loan On March 21,
2019, certain wholly-owned subsidiaries (the “Allianz Borrowers”) of the Operating Partnership entered into a
loan agreement (the “Allianz Loan”) with Allianz Life Insurance Company of North America providing for
commercial mortgage loans to the Allianz Borrowers in the aggregate principal amount of $63,115. The Allianz Loan matures on
April 10, 2026 and bears interest at the fixed rate of 4.07% per annum. The promissory note (the “Allianz Note”)
evidencing the Allianz Loan require the Allianz Borrowers to make monthly interest-only payments through April 2022 and
thereafter the Allianz Note requires equal monthly installments of principal plus accrued interest based on a 30-year
amortization period. The Allianz Borrowers may repay the Allianz Loan at any time, subject to paying a premium equal to the
greater of (i) one percent (1%) of the amount of the principal indebtedness being prepaid and (ii) the difference between the
present value of remaining payments up to maturity and the unpaid principal balance as defined within the Allianz Note. The Allianz Loan
contains customary events of default, including non-payment of principal or interest and bankruptcy and certain trigger
events to occur upon the Debt Service Coverage Ratio going below certain thresholds as defined within the loan agreement. The
Allianz Borrowers are in compliance with all respective covenants at September 30, 2019. Borrowings outstanding
amounted to $62,110, net of $1,005 of unamortized debt issuance costs, at September 30, 2019. South Park Mortgage On August 29, 2019, a wholly-owned
subsidiary of the Operating Partnership assumed a mortgage (the “South Park Mortgage”) with a balance of $9,577 as
part of our acquisition of the property in Memphis. The South Park Mortgage, held by Lincoln National, matures January 2022, bears
interest at 3.41% and is secured by the property. The South Park Mortgage requires monthly installments of principal plus accrued
interest based on a 30-year amortization. As part of the allocation of the South Park purchase price per ASC 805, the Company recorded
a $65 premium on the assumed debt value. The South Park Mortgage
contains certain covenants, customary events of default, including non-payment of principal or interest and bankruptcy.
The borrower is in compliance with all covenants at September 30, 2019. Borrowings outstanding
amounted to $9,622, inclusive of $62 of unamortized fair market value premium, at September 30, 2019. Orange Point Mortgage On August 30, 2019, a wholly-owned
subsidiary of the Operating Partnership assumed a mortgage (the “Orange Point Mortgage”) with a balance of $21,004
as part of our acquisition of the 6-property portfolio in Cincinnati and Columbus. The Orange Point Mortgage, held by Ohio National
Life Insurance Company, matures August 2024, bears interest at 4.14% and is secured by the properties. The Orange Point Mortgage
requires monthly installments of principal plus accrued interest based on a 25-year amortization. As part of the allocation of
the Orange Point purchase price per ASC 805, the Company recorded a $960 premium on the assumed debt value. The Orange Point Mortgage
contains certain covenants, customary events of default, including non-payment of principal or interest and bankruptcy.
The borrower is in compliance with all covenants at September 30, 2019. Borrowings outstanding
amounted to $21,898, inclusive of $944 of unamortized fair market value premium, at September 30, 2019. Line of Credit Agreement On August 7, 2019 the
Operating Partnership entered into an amended and restated credit agreement (the “New Credit Agreement”) with KeyBank
National Association, or KeyBank, and the other lenders to increase our revolving credit facility to $100,000 with the ability
to increase up to $200,000, subject to certain conditions. The New Credit Agreement extends the term of our initial line of credit
agreement to August 2023 with two six-month extensions through August 2024. Borrowings under the New Credit Agreement bear interest
at either (1) the base rate (determined from the highest of (a) KeyBank’s prime rate, (b) the federal funds rate plus 0.50%
and (c) the one month LIBOR rate plus 1.0%) or (2) LIBOR, plus, in either case, a spread between 200 and 250 basis points depending
on our total leverage ratio. At September 30, 2019 the interest rate was approximately 4.39%. The New Credit Agreement
contains customary affirmative and negative and financial covenants, including limitations with respect to indebtedness, liens,
investments, distributions, mergers and transactions with affiliates as outlined in the New Credit Agreement. The Company is in
compliance with the respective covenants at September 30, 2019. The New Credit Agreement is secured by certain assets of the Operating
Partnership and certain of its subsidiaries and includes the Company guarantee for the payment of all indebtedness under
the New Credit Agreement. Borrowings outstanding amounted to $0 and $28,550 at September 30, 2019 and December 31, 2018, respectively,
offset by unamortized debt issuance costs of $363, at December 31, 2018. Borrowings available under the New Credit Agreement amounted
to $74,632, net of a letter of credit totaling $93, at September 30, 2019. Repayment of Debt KeyBank Bridge Loan On December 14, 2018, the
Operating Partnership and certain of its subsidiaries entered into a loan agreement (the “KeyBank Bridge Loan”) with
KeyBank. The KeyBank Bridge Loan provided for a secured loan in the amount of $63,115. On March 21, 2019, the Company used
the proceeds of the Allianz Loan, along with additional working capital, to repay in full the KeyBank Bridge Loan.</t>
  </si>
  <si>
    <t>Equity [Abstract]</t>
  </si>
  <si>
    <t xml:space="preserve">6. Common Stock Equity Offering On July 23, 2018, the Company
completed a follow-on public offering of 1,262,833 shares of common stock, including 160,369 shares of common stock issued upon
exercise of the underwriters’ overallotment option, resulting in net proceeds of approximately $17,843. The Company used
the net proceeds of the public offering to acquire additional industrial properties, for working capital and other general purposes. During May 2019, the Company
completed a follow-on public offering of 3,425,000 shares of common stock, including 425,000 shares of common stock issued upon
exercise of the underwriters’ overallotment option, at $17.50 per share resulting in net proceeds of approximately $55,857.
The Company used the net proceeds of the public offering to acquire additional industrial properties, pay down the line of credit,
for working capital and other general purposes. During September 2019, the
Company completed a follow-on public offering of 3,450,000 shares of common stock, including 450,000 shares of common stock issued
upon exercise of the underwriters’ overallotment option, at $18.00 per share resulting in net proceeds of approximately $58,756.
The Company used the net proceeds of the public offering to acquire additional industrial properties, pay down the line of credit,
for working capital and other general purposes. ATM Program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 “at-the-market equity offering program” (the “ATM program”). During the nine months ended
September 30, 2019, the Company sold 1,619,351 securities for a weighted average share price of $18.11 under the ATM program, resulting
in net proceeds of approximately $28,702, of which 1,194,032 shares were sold in the quarter ended September 30, 2019. As of September
30, 2019, the Company had approximately $20,678 available for issuance under the ATM program. Common Stock Warrants On June 14, 2017, the Company
issued warrants to acquire 250,000 shares of the Company’s common stock at a strike price of $23.00 per share, which expire
in 2022. Due to the Company’s subsequent common stock issuances, the outstanding warrants have increased to 303,029 shares
at a strike price of $18.98 per share at September 30, 2019. The warrants are accounted
for as a liability on the accompanying condensed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densed consolidated statements of operations. A roll-forward of the warrants
is as follows:
Balance at January 1, 2019 $ 112
Change in fair value 181
Balance at September 30, 2019 $ 293 The warrants in the amount
of $293 at September 30, 2019 represent their fair value determined using a Binomial Valuation Model applying Level 3 inputs as
described in Note 2. The significant inputs into the model were: exercise price of $18.98, volatility of 18.1%, an expected annual
dividend of $1.50, a term of 2.69 years and an annual risk-free interest rate of 1.56%. The warrants in the amount of $112 at December
31, 2018 represent their fair value determined using a Binomial Valuation Model applying Level 3 inputs as described in Note 2.
The significant inputs into the model were: exercise price of $21.06, volatility of 20.0%, an expected annual dividend of $1.50,
a term of 3.5 years and an annual risk-free interest rate of 2.47%. The fair value of these
warrants is re-measured at each financial reporting period with any changes in fair value recognized as a change in fair value
of warrant liability in the accompanying condensed consolidated statements of operations. The warrants have an expiration date
of June 13, 2022. The warrants are not included in the computation of diluted net loss per share as they are anti-dilutive for
the periods presented since the Company recorded a net loss during the nine months ended September 30, 2019 and 2018. Common Stock Dividends The following table sets forth
the common stock distributions that were declared during the nine months ended September 30, 2019 and the year ended December 31,
2018.
Cash Dividends Aggregate
2019
First quarter $ 0.3750 $ 1,923
Second quarter $ 0.3750 $ 3,257
Third quarter $ 0.3750 $ 5,027
2018
First quarter $ 0.3750 $ 1,334
Second quarter $ 0.3750 $ 1,334
Third quarter $ 0.3750 $ 1,807
Fourth quarter $ 0.3750 $ 1,808 </t>
  </si>
  <si>
    <t>Preferred Stock</t>
  </si>
  <si>
    <t xml:space="preserve">7. Preferred Stock Series A Preferred Stock The table below sets forth
the Company’s outstanding Series A Preferred Stock issuance as of September 30, 2019:
Preferred Stock Issuance Issuance Number Liquidation Value Dividend
7.5% Series A Preferred Stock 10/25/2017 2,040,000 $ 25 7.5% The following table sets forth
the 7.5% Series A preferred stock distributions that were declared during the nine months ended September 30, 2019 and the year
ended December 31, 2018.
Cash Dividends Aggregate
2019
First quarter $ 0.46875 $ 956
Second quarter $ 0.46875 $ 956
Third quarter $ 0.46875 $ 956
2018
First quarter $ 0.46875 $ 956
Second quarter $ 0.46875 $ 956
Third quarter $ 0.46875 $ 956
Fourth quarter $ 0.46875 $ 956 Series B Preferred Stock The table below sets forth
the Company’s outstanding Series B Convertible Redeemable Preferred Stock issuance as of September 30, 2019.
Preferred Stock Issuance Issuance Number Liquidation Value Current
Series B Convertible 12/14/2018 4,411,764 $ 22.03 3.25% The following table sets
forth the Series B preferred stock dividends that were declared during the nine months ended September 30, 2019 and the year
ended December 31, 2018. The Company did not pay any dividends prior to the closing of the offering of its Series B Preferred
Stock on December 14, 2018.
Cash Dividends Aggregate
2019
First quarter $ 0.13813 $ 610
Second quarter $ 0.13813 $ 610
Third quarter $ 0.13813 $ 610
2018
Fourth quarter (commencing December 14, 2018 to December 31, 2018) $ 0.02609 $ 115 </t>
  </si>
  <si>
    <t>Non-Controlling Interests</t>
  </si>
  <si>
    <t>Noncontrolling Interest [Abstract]</t>
  </si>
  <si>
    <t>8. Non-Controlling Interests Operating Partnership Units Acquisitions In connection with the acquisition
of the Shadeland Portfolio on August 11, 2017, the Company, through its Operating Partnership issued 421,438 Operating Partnership
Units (“OP Units”) at $19.00 per OP Unit for a total of approximately $8,007. In connection with the Cincinnati, Ohio acquisition on October 15, 2018, the Company, through its Operating Partnership
issued 626,011 OP Units at $17.00 per OP Unit for a total of approximately $10,642. The holders
of the OP Units are entitled to receive distributions concurrent with the dividends paid on our common stock. The following table
sets forth the OP Unit distributions that were declared during the nine months ended September 30, 2019 and the year ended December 31,
2018.
Cash Distributions Aggregate
2019
First quarter $ 0.375 $ 393
Second quarter $ 0.375 $ 393
Third quarter $ 0.375 $ 393
2018
First quarter $ 0.375 $ 158
Second quarter $ 0.375 $ 158
Third quarter $ 0.375 $ 158
Fourth quarter $ 0.375 (1) $ 357 ____________________
(1) Distributions for the OP Units issued in connection with the Cincinnati, Ohio acquisition were paid on a pro-rated distribution equal to a quarterly distribution of $0.375 per OP Unit or $199 in the aggregate for the quarter ended December 31, 2018. The proportionate share
of the loss attributed to the partnership units was $308 and $417 for the three months ending September 30, 2019 and 2018, respectively,
and $1,341 and $1,709 for the nine months ending September 30, 2019 and 2018, respectively.</t>
  </si>
  <si>
    <t>Incentive Award Plan</t>
  </si>
  <si>
    <t>Share-based Payment Arrangement [Abstract]</t>
  </si>
  <si>
    <t>9. Incentive Award Plan The following table is a summary
of the total restricted shares granted, forfeited and vested for the nine months ended September 30, 2019:
Shares
Unvested restricted stock at January 1, 2019 124,051
Granted 90,075
Forfeited —
Vested (50,364 )
Unvested restricted stock at September 30, 2019 163,762 The Company recorded equity-based
compensation in the amount of $875 and $602 for the nine months ended September 30, 2019 and 2018, respectively, which is included
in general and administrative expenses in the accompanying condensed consolidated statements of operations. Equity-based compensation
expense for shares issued to employees and directors is based on the grant-date fair value of the award and recognized on a straight-line
basis over the requisite period of the award. The unrecognized compensation expense associated with the Company’s restricted
shares of common stock at September 30, 2019 was approximately $2,605 and is expected to be recognized over a weighted average
period of approximately 3 years.</t>
  </si>
  <si>
    <t>Earnings per Share</t>
  </si>
  <si>
    <t>Earnings Per Share [Abstract]</t>
  </si>
  <si>
    <t>10. Earnings per Share Net loss per Common Share Basic and diluted net loss
per share attributable to common stockholders was calculated as follows:
Three months Ended September 30, Nine months Ended September 30,
2019 2018 2019 2018
Numerator
Net loss $ (2,974 ) $ (4,718 ) $ (9,430 ) $ (16,725 )
Less: loss attributable to non-controlling interest (308 ) (417 ) (1,341 ) (1,709 )
Net loss attributable to Plymouth Industrial REIT, Inc. (2,666 ) (4,301 ) (8,089 ) (15,016 )
Less: Preferred stock dividends 1,566 956 4,698 2,868
Less: Series B Preferred stock accretion to redemption value 1,900 — 5,701 —
Less: amount allocated to participating securities 62 48 177 155
Net loss attributable to common stockholders $ (6,194 ) $ (5,305 ) $ (18,665 ) $ (18,039 )
Denominator
Weighted-average common shares outstanding basic and diluted 9,081,180 4,350,687 6,847,950 3,801,900
Net loss per share attributable to common stockholders – basic and diluted $ (0.68 ) $ (1.22 ) $ (2.73 ) $ (4.74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September 30, 2019 include
the 303,029 shares of common stock issuable pursuant to the outstanding warrants and 163,762 shares of restricted common stock.
The warrant shares and restricted common stock have been excluded from the computation of diluted net loss per share attributable
to common stockholders as the effect of including them would reduce the net loss per share.</t>
  </si>
  <si>
    <t>Commitments and Contingencies</t>
  </si>
  <si>
    <t>Commitments and Contingencies Disclosure [Abstract]</t>
  </si>
  <si>
    <t>11. Commitments and Contingencies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costs related to such legal proceedings. Contingent Liability In conjunction with the
issuance of the OP Units for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ese investments and has no plans to sell or transfer
any interest that would give rise to a taxable transaction.</t>
  </si>
  <si>
    <t>Subsequent Events</t>
  </si>
  <si>
    <t>Subsequent Events [Abstract]</t>
  </si>
  <si>
    <t>12. Subsequent Events On October 30, 2019,
the Company acquired a single Class B industrial property, consisting of approximately 295,693 square feet, located in Atlanta,
Georgia for an aggregate purchase price of $19,400.</t>
  </si>
  <si>
    <t>Accounting Policies (Policies)</t>
  </si>
  <si>
    <t>Basis of Presentation</t>
  </si>
  <si>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8 and 2017 included in the Company’s Annual Report on Form
10-K</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si>
  <si>
    <t>Reclassification</t>
  </si>
  <si>
    <t>Reclassifications Tenant recoveries totaling
$2,906 and $8,809 on the Company’s condensed consolidated Statements of Operations for the three and nine months ended September
30, 2018, respectively, were reclassified into rental revenue due to the adoption of ASU 2016-02, Leases (“ASU 2016-02”).
The change in the fair market value of our common stock warrants totaling $0 and $48 for the three and nine months ending September
30, 2018, respectively, were reclassified to Other expense - Change in fair value of warrant derivative from Operating expenses
- General and administrative on the Company’s condensed consolidated Statements of Operations.</t>
  </si>
  <si>
    <t>Risks and Uncertainties</t>
  </si>
  <si>
    <t>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 xml:space="preserve">Revenue Recognition and Tenant Receivables
and Rental Revenue Components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September
30, 2019 and December 31, 2018 the Company did not recognize an allowance for doubtful accounts. The Company incurred write-offs
of $41 and $0 during the nine months ended September 30, 2019 and 2018, respectively. The Company includes accounts receivable
and straight line rent receivables within other assets in the balance sheet. For the nine months ended September 30, 2019 and 2018,
rental revenue was derived from various tenants. As such, future receipts are dependent upon the financial strength of the lessees
and their ability to perform under the lease agreements. Rental revenue is comprised
of the following:
Period Ended Period Ended
September 30, September 30,
2019 2018
Income from leases $ 38,279 $ 24,356
Straight-line rent adjustments 778 925
Tenant recoveries 12,691 8,809
Amortization of above market leases (483 ) (402 )
Amortization of below market leases 1,542 1,366
Total $ 52,807 $ 35,054 </t>
  </si>
  <si>
    <t>Cash Equivalents and Restricted Cash</t>
  </si>
  <si>
    <t xml:space="preserve">Cash Equivalents and Restricted Cash The Company considers all
highly liquid investments with a maturity of three months or less when purchased to be cash equivalents. There were no cash equivalents
at September 30, 2019 and December 31, 2018. The Company maintains cash and restricted cash, which includes tenant security deposits
and cash collateral for its borrowings discussed in Note 5, cash held in escrow for real estate tax, insurance and tenant capital
improvements and leasing commissions, in bank deposit accounts, which at times may exceed federally insured limits. As of September
30, 2019, the Company has not realized any losses in such cash accounts and believes it is not exposed to any significant risk
of loss. The following table presents
a reconciliation of cash, cash held in escrow and restricted cash reported within our condensed consolidated balance sheet to amounts
reported within our condensed consolidated statement of cash flows:
September 30, December 31,
2019 2018
Cash as presented on balance sheet $ 25,720 $ 5,394
Cash held in escrow as presented on balance sheet 8,571 7,808
Restricted cash as presented on balance sheet 2,510 1,759
Cash and cash held in escrow and restricted cash as presented on cash flow statement $ 36,801 $ 14,961 </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September 30, 2019
and December 31, 2018. Level 3 inputs are applied in determining the fair value of warrants to purchase common stock in the amount
of $293 and $112 at September 30, 2019 and December 31, 2018, respectively,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t>
  </si>
  <si>
    <t>Debt Issuance Costs</t>
  </si>
  <si>
    <t>Debt Issuance Costs Debt issuance costs are
reflected as a reduction to the respective loan amounts in the form of a debt discount. Amortization of this expense is included
in interest expense in the condensed consolidated statements of operations. Debt issuance
costs amounted to $6,722 and $6,232 at September 30, 2019 and December 31, 2018, respectively, and related accumulated
amortization amounted to $2,011 and $1,754 at September 30, 2019 and December 31, 2018, respectively. Unamortized debt
issuance costs amounted to $4,711 and $4,478 at September 30, 2019 and December 31, 2018, respectively. At September 30,
2019, the balance outstanding under the line of credit is $0. The Company has classified net unamortized debt issuance costs
of $1,214 related to the Line of Credit Agreement from Borrowings under line of credit, net to Other assets in the condensed
consolidated balance sheet.</t>
  </si>
  <si>
    <t>Stock Based Compensation</t>
  </si>
  <si>
    <t>Stock Based Compensation The Company grants stock
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si>
  <si>
    <t>Comprehensive Loss</t>
  </si>
  <si>
    <t>Comprehensive Loss Comprehensive loss includes
net loss as well as other changes in equity (deficit) that result from transactions and economic events other than those with members.
There was no difference between net loss and comprehensive loss for the periods ended September 30, 2019 and 2018.</t>
  </si>
  <si>
    <t>Derivative Instrument</t>
  </si>
  <si>
    <t>Derivative Instrument The Company uses an interest
rate cap as a derivative instrument to manage interest rate risk and is recognized on the balance sheet at fair value. The interest
rate cap is not designated as a hedging instrument and changes in fair value are marked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using interest rates that management believes reflect the risks associated with debt instruments of similar
risk and duration.</t>
  </si>
  <si>
    <t>Earnings Per Share</t>
  </si>
  <si>
    <t>Earnings per Share The Company follows the
two-class method when computing net loss per share of common stock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Recently Issued Accounting Pronouncements</t>
  </si>
  <si>
    <t>Recently Issued Accounting Pronouncements In February 2016, the Financial
Accounting Standards Board (“FASB”) issued ASU 2016-02 and various subsequent ASU’s, which require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The new standard
also requires lessors to account for leases using an approach that is substantially equivalent to existing guidance for sales-type
leases, direct financing leases and operating leases. We adopted ASU 2016-02 effective
January 1, 2019 using the modified retrospective transition approach and elected the package of practical expedients, both provided
for under ASU 2018-11, Leases (Topic 842): Targeted Improvements For arrangements where the
Company is the lessee, the adoption of ASU 2016-02 resulted in a material impact on our condensed consolidated balance sheets as
of September 30, 2019, upon the recognition of the right-of-use asset and the related lease liabilities. The Company recorded an initial
right of use asset and lease liability of approximately $2,096 on the condensed consolidated balance sheet upon adoption of ASU
2016-02 on January 1, 2019. The adoption of ASU 2016-02 did not have a material impact on our condensed consolidated statements
of operations as we elected to adopt the standard effective January 1, 2019 using the modified retrospective transition approach,
with no restatement of prior periods presented. The Company includes the right of use asset within other assets and the corresponding
lease liability within accounts payable, accrued expenses and other liabilities in the condensed consolidated balance sheet. For arrangements where the
Company is the lessor, the Company concluded the new lease standard does not have a material impact on the condensed consolidated
financial statements. Other accounting standards
that have been issued or proposed by the FASB or other standards-setting bodies that do not require adoption until a future date
are not expected to have a material impact on the Company’s financial statements.</t>
  </si>
  <si>
    <t>Summary of Significant Accounting Policies (Tables)</t>
  </si>
  <si>
    <t>Schedule of Rental Revenue Components</t>
  </si>
  <si>
    <t xml:space="preserve">Period Ended Period Ended
September 30, September 30,
2019 2018
Income from leases $ 38,279 $ 24,356
Straight-line rent adjustments 778 925
Tenant recoveries 12,691 8,809
Amortization of above market leases (483 ) (402 )
Amortization of below market leases 1,542 1,366
Total $ 52,807 $ 35,054 </t>
  </si>
  <si>
    <t>Schedule of Cash, Cash Equivalents and Restricted Cash</t>
  </si>
  <si>
    <t xml:space="preserve">September 30, December 31,
2019 2018
Cash as presented on balance sheet $ 25,720 $ 5,394
Cash held in escrow as presented on balance sheet 8,571 7,808
Restricted cash as presented on balance sheet 2,510 1,759
Cash and cash held in escrow and restricted cash as presented on cash flow statement $ 36,801 $ 14,961 </t>
  </si>
  <si>
    <t>Real Estate Properties (Tables)</t>
  </si>
  <si>
    <t>Schedule of Real Estate Properties</t>
  </si>
  <si>
    <t xml:space="preserve">September 30, December 31,
2019 2018
Land $ 110,287 $ 92,628
Buildings, building improvements and tenant improvements 412,300 325,933
Site improvements 41,534 33,270
Construction in process 1,273 779
565,394 452,610
Less accumulated depreciation (57,331 ) (41,279 )
Real estate properties $ 508,063 $ 411,331 </t>
  </si>
  <si>
    <t>Schedule of Recognized Identified Assets Acquired and Liabilities Assumed</t>
  </si>
  <si>
    <t xml:space="preserve">Purchase Price
Total Purchase Price
Purchase price $ 118,425
Acquisition costs 4,483
Total $ 122,908
Allocation of Purchase Price
Land $ 17,658
Building 83,066
Site improvements 8,264
Total real estate properties 108,988
Deferred lease intangibles
Tenant relationships 2,458
Leasing commissions 2,249
Above market lease value 204
Below market lease value (1,963 )
Lease in place value 11,997
Net deferred lease intangibles 14,945
Assumed debt - market value
Below market debt value (1,025 )
Net assumed debt – market value (1,025 )
Totals $ 122,908 </t>
  </si>
  <si>
    <t>Leases (Tables)</t>
  </si>
  <si>
    <t>Schedule of Lessor Future Minimum Rental Receipts under Non-Cancellable Leases</t>
  </si>
  <si>
    <t xml:space="preserve">Future Minimum
2019 $ 14,790
2020 56,230
2021 45,547
2022 35,355
2023 28,151
2024 20,587
Thereafter 26,342
Total minimum rental receipts $ 227,002 </t>
  </si>
  <si>
    <t>Summary of Operating Lease Costs</t>
  </si>
  <si>
    <t xml:space="preserve">Three months ended Nine months ended
September 30, September 30,
2019 2019
Operating lease expense included in general and administrative expense attributable to office leases $ 113 $ 327 </t>
  </si>
  <si>
    <t>Summary of Supplemental Cash Flow Information Related to Operating Leases</t>
  </si>
  <si>
    <t xml:space="preserve">Three months ended Nine months ended
September 30, September 30,
2019 2019
Cash paid for amounts included in the measurement of lease liabilities (operating cash flows) $ 102 $ 304 </t>
  </si>
  <si>
    <t>Schedule of Lessee Future Minimum Rental Commitments under Non-Cancellable Leases</t>
  </si>
  <si>
    <t xml:space="preserve">September 30, December 31,
2019 2018
2019 $ 104 $ 378
2020 453 385
2021 465 393
2022 474 400
2023 483 407
Thereafter 587 519
Total undiscounted rental commitments 2,566 $ 2,482
Present value adjustment using incremental borrowing rate 351
Total lease liability $ 2,215 </t>
  </si>
  <si>
    <t>Common Stock (Tables)</t>
  </si>
  <si>
    <t>Schedule of Stockholders' Equity Note, Warrants</t>
  </si>
  <si>
    <t xml:space="preserve">Balance at January 1, 2019 $ 112
Change in fair value 181
Balance at September 30, 2019 $ 293 </t>
  </si>
  <si>
    <t>Schedule of Common Stock Dividends Declared</t>
  </si>
  <si>
    <t xml:space="preserve">Cash Dividends Aggregate
2019
First quarter $ 0.3750 $ 1,923
Second quarter $ 0.3750 $ 3,257
Third quarter $ 0.3750 $ 5,027
2018
First quarter $ 0.3750 $ 1,334
Second quarter $ 0.3750 $ 1,334
Third quarter $ 0.3750 $ 1,807
Fourth quarter $ 0.3750 $ 1,808 </t>
  </si>
  <si>
    <t>Preferred Stock (Tables)</t>
  </si>
  <si>
    <t>Schedule of Preferred Stock Outstanding</t>
  </si>
  <si>
    <t xml:space="preserve">Preferred Stock Issuance Issuance Number Liquidation Value Dividend
7.5% Series A Preferred Stock 10/25/2017 2,040,000 $ 25 7.5%
Series B Convertible 12/14/2018 4,411,764 $ 22.03 3.25% </t>
  </si>
  <si>
    <t>Schedule of Preferred Stock Dividends Declared</t>
  </si>
  <si>
    <t xml:space="preserve">Series A Preferred Stock Cash Dividends Aggregate
2019
First quarter $ 0.46875 $ 956
Second quarter $ 0.46875 $ 956
Third quarter $ 0.46875 $ 956
2018
First quarter $ 0.46875 $ 956
Second quarter $ 0.46875 $ 956
Third quarter $ 0.46875 $ 956
Fourth quarter $ 0.46875 $ 956
Series B Preferred Stock Cash Dividends Aggregate
2019
First quarter $ 0.13813 $ 610
Second quarter $ 0.13813 $ 610
Third quarter $ 0.13813 $ 610
2018
Fourth quarter (commencing December 14, 2018 to December 31, 2018) $ 0.02609 $ 115 </t>
  </si>
  <si>
    <t>Non-Controlling Interests (Tables)</t>
  </si>
  <si>
    <t>Schedule of Redeemable Non-Controlling Interest</t>
  </si>
  <si>
    <t xml:space="preserve">Cash Distributions Aggregate
2019
First quarter $ 0.375 $ 393
Second quarter $ 0.375 $ 393
Third quarter $ 0.375 $ 393
2018
First quarter $ 0.375 $ 158
Second quarter $ 0.375 $ 158
Third quarter $ 0.375 $ 158
Fourth quarter $ 0.375 (1) $ 357 </t>
  </si>
  <si>
    <t>Incentive Award Plan (Tables)</t>
  </si>
  <si>
    <t>Schedule of Nonvested Restricted Stock Shares Activity</t>
  </si>
  <si>
    <t xml:space="preserve">Shares
Unvested restricted stock at January 1, 2019 124,051
Granted 90,075
Forfeited —
Vested (50,364 )
Unvested restricted stock at September 30, 2019 163,762 </t>
  </si>
  <si>
    <t>Earnings per Share (Tables)</t>
  </si>
  <si>
    <t>Schedule of Earnings per Share</t>
  </si>
  <si>
    <t>Three months Ended September 30, Nine months Ended September 30,
2019 2018 2019 2018
Numerator
Net loss $ (2,974 ) $ (4,718 ) $ (9,430 ) $ (16,725 )
Less: loss attributable to non-controlling interest (308 ) (417 ) (1,341 ) (1,709 )
Net loss attributable to Plymouth Industrial REIT, Inc. (2,666 ) (4,301 ) (8,089 ) (15,016 )
Less: Preferred stock dividends 1,566 956 4,698 2,868
Less: Series B Preferred stock accretion to redemption value 1,900 — 5,701 —
Less: amount allocated to participating securities 62 48 177 155
Net loss attributable to common stockholders $ (6,194 ) $ (5,305 ) $ (18,665 ) $ (18,039 )
Denominator
Weighted-average common shares outstanding basic and diluted 9,081,180 4,350,687 6,847,950 3,801,900
Net loss per share attributable to common stockholders – basic and diluted $ (0.68 ) $ (1.22 ) $ (2.73 ) $ (4.74 )</t>
  </si>
  <si>
    <t>Nature of the Business and Basis of Presentation (Details Narrative)</t>
  </si>
  <si>
    <t>12 Months Ended</t>
  </si>
  <si>
    <t>Sep. 30, 2019ft²Integer</t>
  </si>
  <si>
    <t>Ownership equity interest in Operating Partnership</t>
  </si>
  <si>
    <t>92.80%</t>
  </si>
  <si>
    <t>82.20%</t>
  </si>
  <si>
    <t>Number of industrial properties owned | Integer</t>
  </si>
  <si>
    <t>Industrial properties acquired, approximate square feet | ft²</t>
  </si>
  <si>
    <t>Summary of Significant Accounting Policies - Schedule of Rental Revenue Components (Details) - USD ($) $ in Thousands</t>
  </si>
  <si>
    <t>Income from lease</t>
  </si>
  <si>
    <t>Straight-line rent adjustment</t>
  </si>
  <si>
    <t>Tenant recoveries</t>
  </si>
  <si>
    <t>Amortization of above market leases</t>
  </si>
  <si>
    <t>Amortization of below market leases</t>
  </si>
  <si>
    <t>Summary of Significant Accounting Policies - Schedule of Cash, Cash Equivalents and Restricted Cash (Details) - USD ($) $ in Thousands</t>
  </si>
  <si>
    <t>Dec. 31, 2017</t>
  </si>
  <si>
    <t>Cash as presented on balance sheet</t>
  </si>
  <si>
    <t>Cash held in escrow as presented on balance sheet</t>
  </si>
  <si>
    <t>Restricted cash as presented on balance sheet</t>
  </si>
  <si>
    <t>Cash and cash held in escrow and restricted cash as presented on cash flow statement</t>
  </si>
  <si>
    <t>Summary of Significant Accounting Policies (Details Narrative) - USD ($) $ in Thousands</t>
  </si>
  <si>
    <t>Revenue Recognition and Tenant Receivables</t>
  </si>
  <si>
    <t>Write-offs</t>
  </si>
  <si>
    <t>Prospective Adoption of New Accounting Pronouncements</t>
  </si>
  <si>
    <t>Right of use asset</t>
  </si>
  <si>
    <t>Equity, Fair Value Disclosure</t>
  </si>
  <si>
    <t>Fair value of warrants</t>
  </si>
  <si>
    <t>Accumulated amortization</t>
  </si>
  <si>
    <t>Unamortized debt issuance costs</t>
  </si>
  <si>
    <t>Line of Credit</t>
  </si>
  <si>
    <t>Line of credit, balance</t>
  </si>
  <si>
    <t>Reclassed unamortized debt issuance costs to other assets</t>
  </si>
  <si>
    <t>Fair Value, Inputs, Level 2</t>
  </si>
  <si>
    <t>Interest Rate Derivatives, at Fair Value</t>
  </si>
  <si>
    <t>Fair value of the interest rate cap agreement</t>
  </si>
  <si>
    <t>Fair Value, Inputs, Level 3</t>
  </si>
  <si>
    <t>ASU 2016-02</t>
  </si>
  <si>
    <t>Reclassifications</t>
  </si>
  <si>
    <t>Tenant recoveries reclassed to rental revenue</t>
  </si>
  <si>
    <t>Change in fair market value of common stock warrants</t>
  </si>
  <si>
    <t>Transition option</t>
  </si>
  <si>
    <t>Modified Retrospective</t>
  </si>
  <si>
    <t>Real Estate Properties - Schedule of Real Estate Properties (Details) - USD ($) $ in Thousands</t>
  </si>
  <si>
    <t>Land</t>
  </si>
  <si>
    <t>Buildings, building improvements and tenant improvements</t>
  </si>
  <si>
    <t>Site improvements</t>
  </si>
  <si>
    <t>Construction in process</t>
  </si>
  <si>
    <t>Real estate properties at cost</t>
  </si>
  <si>
    <t>Less accumulated depreciation</t>
  </si>
  <si>
    <t>Real Estate Properties - Schedule of Recognized Identified Assets Acquired and Liabilities Assumed (Details) $ in Thousands</t>
  </si>
  <si>
    <t>Sep. 30, 2019USD ($)</t>
  </si>
  <si>
    <t>Total Purchase Price</t>
  </si>
  <si>
    <t>Purchase Price</t>
  </si>
  <si>
    <t>Acquisition Costs</t>
  </si>
  <si>
    <t>Allocation of Purchase Price</t>
  </si>
  <si>
    <t>Building</t>
  </si>
  <si>
    <t>Site Improvements</t>
  </si>
  <si>
    <t>Total real estate properties</t>
  </si>
  <si>
    <t>Deferred Lease Intangibles</t>
  </si>
  <si>
    <t>Net deferred lease intangibles</t>
  </si>
  <si>
    <t>Assumed Debt - Market Value</t>
  </si>
  <si>
    <t>Above market debt value</t>
  </si>
  <si>
    <t>Net assumed debt - market value</t>
  </si>
  <si>
    <t>Totals</t>
  </si>
  <si>
    <t>Tenant Relationships</t>
  </si>
  <si>
    <t>Leasing Commission</t>
  </si>
  <si>
    <t>Above Market Lease Value</t>
  </si>
  <si>
    <t>Below Market Lease Value</t>
  </si>
  <si>
    <t>Lease in Place Value</t>
  </si>
  <si>
    <t>Real Estate Properties (Details Narrative) $ in Thousands</t>
  </si>
  <si>
    <t>Sep. 30, 2019USD ($)ft²Integer</t>
  </si>
  <si>
    <t>Sep. 30, 2018USD ($)</t>
  </si>
  <si>
    <t>Depreciation expense</t>
  </si>
  <si>
    <t>Number of real estate properties acquired | Integer</t>
  </si>
  <si>
    <t>Chicago, Illinois - Class B Industrial Property</t>
  </si>
  <si>
    <t>Indianapolis, Indiana - Class B Industrial Property</t>
  </si>
  <si>
    <t>St. Louis, Missouri - Class B Industrial Property</t>
  </si>
  <si>
    <t>Memphis, Tennessee - Class B Industrial Property</t>
  </si>
  <si>
    <t>Existing mortgage debt assumed</t>
  </si>
  <si>
    <t>Chicago, Illinois - Portfolio of Class B Industrial Buildings</t>
  </si>
  <si>
    <t>Cincinnati and Columbus, Ohio - Portfolio of Class B Industrial Buildings</t>
  </si>
  <si>
    <t>Leases - Schedule of Lessor Future Minimum Rental Receipts under Non-Cancellable Leases (Details) $ in Thousands</t>
  </si>
  <si>
    <t>Future minimum rental receipts, 2019</t>
  </si>
  <si>
    <t>Future minimum rental receipts, 2020</t>
  </si>
  <si>
    <t>Future minimum rental receipts, 2021</t>
  </si>
  <si>
    <t>Future minimum rental receipts, 2022</t>
  </si>
  <si>
    <t>Future minimum rental receipts, 2023</t>
  </si>
  <si>
    <t>Future minimum rental receipts, 2024</t>
  </si>
  <si>
    <t>Thereafter</t>
  </si>
  <si>
    <t>Total minimum rental receipts</t>
  </si>
  <si>
    <t>Leases - Summary of Operating Lease Costs (Details) - USD ($) $ in Thousands</t>
  </si>
  <si>
    <t>Operating lease cost included in general and administrative expense attributable to corporate office lease</t>
  </si>
  <si>
    <t>Leases - Summary of Supplemental Cash Flow Information Related to Operating Leases (Details) - USD ($) $ in Thousands</t>
  </si>
  <si>
    <t>Cash paid for amounts included in the measurement of lease liabilities (operating cash flows)</t>
  </si>
  <si>
    <t>Leases - Schedule of Lessee Future Minimum Rental Commitments under Non-Cancellable Leases (Details) - USD ($) $ in Thousands</t>
  </si>
  <si>
    <t>Minimum rental commitments, 2019</t>
  </si>
  <si>
    <t>Minimum rental commitments, 2020</t>
  </si>
  <si>
    <t>Minimum rental commitments, 2021</t>
  </si>
  <si>
    <t>Minimum rental commitments, 2022</t>
  </si>
  <si>
    <t>Minimum rental commitments, 2023</t>
  </si>
  <si>
    <t>Minimum rental commitments, Thereafter</t>
  </si>
  <si>
    <t>Total undiscounted rental commitments</t>
  </si>
  <si>
    <t>Present value adjustment using incremental borrowing rate</t>
  </si>
  <si>
    <t>Total lease liability</t>
  </si>
  <si>
    <t>Leases (Details Narrative) $ in Thousands</t>
  </si>
  <si>
    <t>Operating lease remaining terms</t>
  </si>
  <si>
    <t>5 years 5 months</t>
  </si>
  <si>
    <t>Right-of-use assets</t>
  </si>
  <si>
    <t>Lease liabilities</t>
  </si>
  <si>
    <t>Incremental borrowing rate</t>
  </si>
  <si>
    <t>5.30%</t>
  </si>
  <si>
    <t>Minimum</t>
  </si>
  <si>
    <t>4 years 11 months</t>
  </si>
  <si>
    <t>Maximum</t>
  </si>
  <si>
    <t>5 years 6 months</t>
  </si>
  <si>
    <t>Borrowing Arrangements (Details Narrative) - USD ($) $ in Thousands</t>
  </si>
  <si>
    <t>Repayment of debt</t>
  </si>
  <si>
    <t>Unamortized debt issuance expense</t>
  </si>
  <si>
    <t>Line of credit</t>
  </si>
  <si>
    <t>Assumption of mortgage note</t>
  </si>
  <si>
    <t>KeyBank Bridge Loan</t>
  </si>
  <si>
    <t>Bridge Loan</t>
  </si>
  <si>
    <t>KeyBank National Assocation</t>
  </si>
  <si>
    <t>[1]</t>
  </si>
  <si>
    <t>Line of credit facility, outstanding balance</t>
  </si>
  <si>
    <t>Line of credit, available borrowings</t>
  </si>
  <si>
    <t>Letter of credit, net</t>
  </si>
  <si>
    <t>Line of credit facility, unamortized debt issuance costs</t>
  </si>
  <si>
    <t>Line of credit maturity date</t>
  </si>
  <si>
    <t>[2]</t>
  </si>
  <si>
    <t>Aug. 31,
		2023</t>
  </si>
  <si>
    <t>Line of credit facility, interest rate</t>
  </si>
  <si>
    <t>4.39%</t>
  </si>
  <si>
    <t>Line of credit facility, interest rate description</t>
  </si>
  <si>
    <t>Bears interest at either (1) the base rate (determined from the highest of (a) KeyBank's prime rate, (b) the federal funds rate plus 0.50% and (c) the one month LIBOR rate plus 1.0%) or (2) LIBOR, plus, in either case, a spread between 200 and 250 basis points depending on our total leverage ratio.</t>
  </si>
  <si>
    <t>Line of credit facility, collateral</t>
  </si>
  <si>
    <t>Secured by certain assets of the Company's operating partnership and certain of its subsidiaries and includes a Company's guarantee for the payment of all indebtedness under the Line of Credit Agreement.</t>
  </si>
  <si>
    <t>Line of credit facility, covenant terms</t>
  </si>
  <si>
    <t>Contains customary affirmative and negative and financial covenants, including limitations with respect to indebtedness, liens, investments, distributions, mergers and transactions with affiliates as outlined within the Line of Credit Agreement.</t>
  </si>
  <si>
    <t>Secured Loan | Minnesota Life Loan</t>
  </si>
  <si>
    <t>Senior secured loan, outstanding debt</t>
  </si>
  <si>
    <t>Interest rate</t>
  </si>
  <si>
    <t>3.78%</t>
  </si>
  <si>
    <t>Senior secured loan, term</t>
  </si>
  <si>
    <t>10 years</t>
  </si>
  <si>
    <t>Maturity date</t>
  </si>
  <si>
    <t>May 1,
		2028</t>
  </si>
  <si>
    <t>Payment terms, description</t>
  </si>
  <si>
    <t>Monthly payments of interest only for the first year of the term and thereafter monthly principal and interest payments based on a 30-year amortization period.</t>
  </si>
  <si>
    <t>Collateral, description</t>
  </si>
  <si>
    <t>Secured by first lien mortgages on seven on the Company's properties.</t>
  </si>
  <si>
    <t>Covenant, description</t>
  </si>
  <si>
    <t>Contains customary affirmative and negative covenants, including limitations with respect to indebtedness, liens, investments, distributions, mergers and acquisitions, dispositions of assets and transactions with affiliates.</t>
  </si>
  <si>
    <t>Borrowings outstanding</t>
  </si>
  <si>
    <t>Secured Loan | AIG Asset Management</t>
  </si>
  <si>
    <t>4.08%</t>
  </si>
  <si>
    <t>7 years</t>
  </si>
  <si>
    <t>Oct. 31,
		2023</t>
  </si>
  <si>
    <t>Monthly payments of interest only for the first three years of the term and thereafter monthly principal and interest payments based on a 27-year amortization period.</t>
  </si>
  <si>
    <t>Secured by first lien mortgages on the properties held by wholly-owned subsidiaries of Plymouth Industrial 20 LLC.</t>
  </si>
  <si>
    <t>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t>
  </si>
  <si>
    <t>Commercial Mortgage Loan | Allianz Life Insurance Company</t>
  </si>
  <si>
    <t>4.07%</t>
  </si>
  <si>
    <t>Apr. 10,
		2026</t>
  </si>
  <si>
    <t>Requires the borrowers to make monthly interest-only payments through April 2022 and thereafter the Note requires equal monthly installments of principal plus accrued interest based on a 30-year amortization period. The borrowers may repay the Allianz Loan at any time, subject to paying a premium equal to the greater of (i) one percent (1%) of the amount of the Principal Indebtedness being prepaid and (ii) the difference between (A) the present value at the time of prepayment of the remaining scheduled monthly payments plus the present value at the time of prepayment of the final installment of principal and interest due on the Maturity Date, both discounted on a monthly basis at the Index Rate (as defined in the Note), and (B) the unpaid principal balance of the Note at the time of prepayment, but not less than zero.</t>
  </si>
  <si>
    <t>Contains customary events of default, including non-payment of principal or interest and bankruptcy and certain trigger events to occur upon the Debt Service Coverage Ratio going below certain thresholds as defined within the loan agreement.</t>
  </si>
  <si>
    <t>Promissory note</t>
  </si>
  <si>
    <t>Commercial Mortgage Loan | Transamerica Life Insurance Company</t>
  </si>
  <si>
    <t>4.35%</t>
  </si>
  <si>
    <t>Aug. 1,
		2028</t>
  </si>
  <si>
    <t>Monthly interest-only payments through August 2019 and thereafter equal monthly installments of principal plus accrued interest based on a 30-year amortization period. The Borrowers may repay the Transamerica Loan at any time following the first twelve full calendar months of the Transamerica Loan's term, subject to paying a premium equal to the greater of (a) 1% of the prepayment amount and (b) the "Yield Protection Amount," as defined in the Notes.</t>
  </si>
  <si>
    <t>Monthly interest-only payments through August 2019 and thereafter the Transamerica Loan requires equal monthly installments of principal plus accrued interest based on a 30-year amortization period. The Borrowers may repay the Transamerica Loan at any time following the first twelve full calendar months of the Transamerica Loan's term, subject to paying a premium equal to the greater of (a) 1% of the prepayment amount and (b) the "Yield Protection Amount," as defined in the Notes.</t>
  </si>
  <si>
    <t>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t>
  </si>
  <si>
    <t>Fisher Park Mortgage</t>
  </si>
  <si>
    <t>5.229%</t>
  </si>
  <si>
    <t>Jan. 1,
		2027</t>
  </si>
  <si>
    <t>Monthly installments of principal plus accrued interest based on a 30-year amortization.</t>
  </si>
  <si>
    <t>Secured by the property.</t>
  </si>
  <si>
    <t>Discount/Premium on the assumed debt value</t>
  </si>
  <si>
    <t>South Park Mortgage</t>
  </si>
  <si>
    <t>3.41%</t>
  </si>
  <si>
    <t>Jan. 31,
		2022</t>
  </si>
  <si>
    <t>Requires monthly installments of principal plus accrued interest based on a 30-year amortization.</t>
  </si>
  <si>
    <t>Contains certain financial covenants, customary events of default, including non-payment of principal or interest and bankruptcy. The borrower is in compliance with all covenants at September 30, 2019.</t>
  </si>
  <si>
    <t>Orange Point Mortgage</t>
  </si>
  <si>
    <t>4.14%</t>
  </si>
  <si>
    <t>Aug. 31,
		2024</t>
  </si>
  <si>
    <t>Requires monthly installments of principal plus accrued interest based on a 25-year amortization.</t>
  </si>
  <si>
    <t>Secured by the properties.</t>
  </si>
  <si>
    <t>With the ability to increase up to $200,000, subject to certain conditions.</t>
  </si>
  <si>
    <t>With two six-month extensions through August 2024.</t>
  </si>
  <si>
    <t>Common Stock - Schedule of Stockholders' Equity Note, Warrants (Details) - USD ($) $ in Thousands</t>
  </si>
  <si>
    <t>Common Stock Warrants</t>
  </si>
  <si>
    <t>Balance at beginning of period</t>
  </si>
  <si>
    <t>Change in fair value</t>
  </si>
  <si>
    <t>Balance at end of period</t>
  </si>
  <si>
    <t>Common Stock - Schedule of Common Stock Dividends Declared (Details) - USD ($) $ / shares in Units, $ in Thousands</t>
  </si>
  <si>
    <t>Jun. 30, 2019</t>
  </si>
  <si>
    <t>Mar. 31, 2019</t>
  </si>
  <si>
    <t>Jun. 30, 2018</t>
  </si>
  <si>
    <t>Mar. 31, 2018</t>
  </si>
  <si>
    <t>Common stock dividends declared, per share</t>
  </si>
  <si>
    <t>Common stock dividends declared, aggregate amount</t>
  </si>
  <si>
    <t>Common Stock (Details Narrative) - USD ($) $ / shares in Units, $ in Thousands</t>
  </si>
  <si>
    <t>1 Months Ended</t>
  </si>
  <si>
    <t>May 30, 2019</t>
  </si>
  <si>
    <t>Jul. 31, 2018</t>
  </si>
  <si>
    <t>Proceeds from initial public offering, gross</t>
  </si>
  <si>
    <t>Warrants issued</t>
  </si>
  <si>
    <t>Warrants outstanding</t>
  </si>
  <si>
    <t>Strike price</t>
  </si>
  <si>
    <t>Exercise price of warrants issued</t>
  </si>
  <si>
    <t>Term of warrants issued</t>
  </si>
  <si>
    <t>5 years</t>
  </si>
  <si>
    <t>Warrants, maturity date</t>
  </si>
  <si>
    <t>Jun. 13,
		2022</t>
  </si>
  <si>
    <t>Expected volatility rate</t>
  </si>
  <si>
    <t>18.10%</t>
  </si>
  <si>
    <t>20.00%</t>
  </si>
  <si>
    <t>Expected annual dividend, per share</t>
  </si>
  <si>
    <t>Expected term</t>
  </si>
  <si>
    <t>2 years 9 months</t>
  </si>
  <si>
    <t>3 years 6 months</t>
  </si>
  <si>
    <t>Risk free interest rate</t>
  </si>
  <si>
    <t>1.56%</t>
  </si>
  <si>
    <t>2.47%</t>
  </si>
  <si>
    <t>Initial Public Offering</t>
  </si>
  <si>
    <t>Common stock issued</t>
  </si>
  <si>
    <t>Price per share</t>
  </si>
  <si>
    <t>Over-Allotment Option</t>
  </si>
  <si>
    <t>"At-the-Market" Equity Offering Program</t>
  </si>
  <si>
    <t>ATM Distribution agreement</t>
  </si>
  <si>
    <t>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ATM program").</t>
  </si>
  <si>
    <t>Number of shares issued at the market offering</t>
  </si>
  <si>
    <t>Weighted average share price</t>
  </si>
  <si>
    <t>Net proceeds from the issuance of shares at the market offering</t>
  </si>
  <si>
    <t>Available for issue under the ATM program</t>
  </si>
  <si>
    <t>1,194,032 shares were sold in the quarter ended September 30, 2019.</t>
  </si>
  <si>
    <t>Preferred Stock - Schedule of Preferred Stock Outstanding (Details) - $ / shares</t>
  </si>
  <si>
    <t>Preferred stock issued, issuance date</t>
  </si>
  <si>
    <t>Oct. 25,
		2017</t>
  </si>
  <si>
    <t>Liquidation value per share</t>
  </si>
  <si>
    <t>Dividend rate</t>
  </si>
  <si>
    <t>7.50%</t>
  </si>
  <si>
    <t>Dec. 14,
		2018</t>
  </si>
  <si>
    <t>3.25%</t>
  </si>
  <si>
    <t>Preferred Stock - Schedule of Preferred Stock Dividends Declared (Details) - USD ($) $ / shares in Units, $ in Thousands</t>
  </si>
  <si>
    <t>Preferred stock cash dividends declared, per share</t>
  </si>
  <si>
    <t>Preferred stock dividends declared, aggregate amount</t>
  </si>
  <si>
    <t>Non-Controlling Interests - Schedule of Redeemable Non-Controlling Interest (Details) - USD ($) $ / shares in Units, $ in Thousands</t>
  </si>
  <si>
    <t>Cash distribution declared per OP unit</t>
  </si>
  <si>
    <t>Aggregate amount</t>
  </si>
  <si>
    <t>Distributions for the OP Units issued in connection with the Cincinnati, Ohio acquisition were paid on a pro-rated distribution equal to a quarterly distribution of $0.375 per OP Unit or $199 in the aggregate for the quarter ended December 31, 2018.</t>
  </si>
  <si>
    <t>Non-Controlling Interest (Details Narrative) - USD ($) $ / shares in Units, $ in Thousands</t>
  </si>
  <si>
    <t>Loss attributed to non-controlling interest</t>
  </si>
  <si>
    <t>Indianapolis, IN - Shadeland</t>
  </si>
  <si>
    <t>Issuance of operating partnership units</t>
  </si>
  <si>
    <t>Issuance of operating partnership units, price per unit</t>
  </si>
  <si>
    <t>Issuance of partnership units</t>
  </si>
  <si>
    <t>Cincinnati, OH - Class B Industrial Property</t>
  </si>
  <si>
    <t>Incentive Award Plan - Schedule of Nonvested Restricted Stock Activity (Details)</t>
  </si>
  <si>
    <t>Sep. 30, 2019shares</t>
  </si>
  <si>
    <t>Unvested restricted stock at beginning of period</t>
  </si>
  <si>
    <t>Granted</t>
  </si>
  <si>
    <t>Forfeited</t>
  </si>
  <si>
    <t>Vested</t>
  </si>
  <si>
    <t>Unvested restricted stock at end of period</t>
  </si>
  <si>
    <t>Incentive Award Plan (Details Narrative) - USD ($) $ in Thousands</t>
  </si>
  <si>
    <t>Equity-based compensation expense</t>
  </si>
  <si>
    <t>Unrecognized compensation expense</t>
  </si>
  <si>
    <t>Weighted average period for recognition</t>
  </si>
  <si>
    <t>3 years</t>
  </si>
  <si>
    <t>Earnings per Share - Schedule of Earnings per Share (Details) - USD ($) $ / shares in Units, $ in Thousands</t>
  </si>
  <si>
    <t>Numerator</t>
  </si>
  <si>
    <t>Net loss attributable to non-controlling interest</t>
  </si>
  <si>
    <t>Denominator</t>
  </si>
  <si>
    <t>Earnings per share - Basic and Diluted:</t>
  </si>
  <si>
    <t>Net loss per share attributable to common stockholders basic and diluted</t>
  </si>
  <si>
    <t>Earnings per Share (Details Narrative)</t>
  </si>
  <si>
    <t>Warrants</t>
  </si>
  <si>
    <t>Antidilutive Securities Excluded from Computation of Earnings Per Share [Line Items]</t>
  </si>
  <si>
    <t>Potentially dilutive securities</t>
  </si>
  <si>
    <t>Restricted Stock</t>
  </si>
  <si>
    <t>Commitments and Contingencies (Details Narrative)</t>
  </si>
  <si>
    <t>Employment agreements</t>
  </si>
  <si>
    <t>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Subsequent Events (Details Narrative) $ in Thousands</t>
  </si>
  <si>
    <t>Oct. 30, 2019USD ($)ft²Integer</t>
  </si>
  <si>
    <t>Subsequent Event [Line Items]</t>
  </si>
  <si>
    <t>Purchase Price | $</t>
  </si>
  <si>
    <t>Area of property acquired | ft²</t>
  </si>
  <si>
    <t>Subsequent Event | Atlanta, Georgia - Class B Industrial Prope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14</v>
      </c>
    </row>
    <row r="15" spans="1:3">
      <c r="A15" s="4" t="s">
        <v>25</v>
      </c>
      <c r="B15" s="4" t="s">
        <v>14</v>
      </c>
    </row>
    <row r="16" spans="1:3">
      <c r="A16" s="4" t="s">
        <v>26</v>
      </c>
      <c r="B16" s="4" t="s">
        <v>27</v>
      </c>
    </row>
    <row r="17" spans="1:3">
      <c r="A17" s="4" t="s">
        <v>28</v>
      </c>
      <c r="B17" s="4" t="s">
        <v>29</v>
      </c>
    </row>
    <row r="18" spans="1:3">
      <c r="A18" s="4" t="s">
        <v>30</v>
      </c>
      <c r="C18" s="5" t="n">
        <v>1340630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93</v>
      </c>
    </row>
    <row r="4" spans="1:2">
      <c r="A4" s="4" t="s">
        <v>10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v>
      </c>
      <c r="B1" s="2" t="s">
        <v>2</v>
      </c>
      <c r="C1" s="2" t="s">
        <v>36</v>
      </c>
    </row>
    <row r="2" spans="1:3">
      <c r="A2" s="3" t="s">
        <v>37</v>
      </c>
    </row>
    <row r="3" spans="1:3">
      <c r="A3" s="4" t="s">
        <v>38</v>
      </c>
      <c r="B3" s="6" t="n">
        <v>565394</v>
      </c>
      <c r="C3" s="6" t="n">
        <v>452610</v>
      </c>
    </row>
    <row r="4" spans="1:3">
      <c r="A4" s="4" t="s">
        <v>39</v>
      </c>
      <c r="B4" s="5" t="n">
        <v>-57331</v>
      </c>
      <c r="C4" s="5" t="n">
        <v>-41279</v>
      </c>
    </row>
    <row r="5" spans="1:3">
      <c r="A5" s="4" t="s">
        <v>40</v>
      </c>
      <c r="B5" s="5" t="n">
        <v>508063</v>
      </c>
      <c r="C5" s="5" t="n">
        <v>411331</v>
      </c>
    </row>
    <row r="6" spans="1:3">
      <c r="A6" s="4" t="s">
        <v>41</v>
      </c>
      <c r="B6" s="5" t="n">
        <v>25720</v>
      </c>
      <c r="C6" s="5" t="n">
        <v>5394</v>
      </c>
    </row>
    <row r="7" spans="1:3">
      <c r="A7" s="4" t="s">
        <v>42</v>
      </c>
      <c r="B7" s="5" t="n">
        <v>8571</v>
      </c>
      <c r="C7" s="5" t="n">
        <v>7808</v>
      </c>
    </row>
    <row r="8" spans="1:3">
      <c r="A8" s="4" t="s">
        <v>43</v>
      </c>
      <c r="B8" s="5" t="n">
        <v>2510</v>
      </c>
      <c r="C8" s="5" t="n">
        <v>1759</v>
      </c>
    </row>
    <row r="9" spans="1:3">
      <c r="A9" s="4" t="s">
        <v>44</v>
      </c>
      <c r="B9" s="5" t="n">
        <v>45768</v>
      </c>
      <c r="C9" s="5" t="n">
        <v>37940</v>
      </c>
    </row>
    <row r="10" spans="1:3">
      <c r="A10" s="4" t="s">
        <v>45</v>
      </c>
      <c r="B10" s="5" t="n">
        <v>11214</v>
      </c>
      <c r="C10" s="5" t="n">
        <v>5931</v>
      </c>
    </row>
    <row r="11" spans="1:3">
      <c r="A11" s="4" t="s">
        <v>46</v>
      </c>
      <c r="B11" s="5" t="n">
        <v>601846</v>
      </c>
      <c r="C11" s="5" t="n">
        <v>470163</v>
      </c>
    </row>
    <row r="12" spans="1:3">
      <c r="A12" s="3" t="s">
        <v>47</v>
      </c>
    </row>
    <row r="13" spans="1:3">
      <c r="A13" s="4" t="s">
        <v>48</v>
      </c>
      <c r="B13" s="5" t="n">
        <v>319448</v>
      </c>
      <c r="C13" s="5" t="n">
        <v>288993</v>
      </c>
    </row>
    <row r="14" spans="1:3">
      <c r="A14" s="4" t="s">
        <v>49</v>
      </c>
      <c r="B14" s="5" t="n">
        <v>0</v>
      </c>
      <c r="C14" s="5" t="n">
        <v>28187</v>
      </c>
    </row>
    <row r="15" spans="1:3">
      <c r="A15" s="4" t="s">
        <v>50</v>
      </c>
      <c r="B15" s="5" t="n">
        <v>32222</v>
      </c>
      <c r="C15" s="5" t="n">
        <v>21996</v>
      </c>
    </row>
    <row r="16" spans="1:3">
      <c r="A16" s="4" t="s">
        <v>44</v>
      </c>
      <c r="B16" s="5" t="n">
        <v>7579</v>
      </c>
      <c r="C16" s="5" t="n">
        <v>7067</v>
      </c>
    </row>
    <row r="17" spans="1:3">
      <c r="A17" s="4" t="s">
        <v>51</v>
      </c>
      <c r="B17" s="5" t="n">
        <v>359249</v>
      </c>
      <c r="C17" s="5" t="n">
        <v>346243</v>
      </c>
    </row>
    <row r="18" spans="1:3">
      <c r="A18" s="3" t="s">
        <v>52</v>
      </c>
    </row>
    <row r="19" spans="1:3">
      <c r="A19" s="4" t="s">
        <v>53</v>
      </c>
      <c r="B19" s="5" t="n">
        <v>134</v>
      </c>
      <c r="C19" s="5" t="n">
        <v>49</v>
      </c>
    </row>
    <row r="20" spans="1:3">
      <c r="A20" s="4" t="s">
        <v>54</v>
      </c>
      <c r="B20" s="5" t="n">
        <v>249827</v>
      </c>
      <c r="C20" s="5" t="n">
        <v>126327</v>
      </c>
    </row>
    <row r="21" spans="1:3">
      <c r="A21" s="4" t="s">
        <v>55</v>
      </c>
      <c r="B21" s="5" t="n">
        <v>-146072</v>
      </c>
      <c r="C21" s="5" t="n">
        <v>-137983</v>
      </c>
    </row>
    <row r="22" spans="1:3">
      <c r="A22" s="4" t="s">
        <v>56</v>
      </c>
      <c r="B22" s="5" t="n">
        <v>103889</v>
      </c>
      <c r="C22" s="5" t="n">
        <v>-11607</v>
      </c>
    </row>
    <row r="23" spans="1:3">
      <c r="A23" s="4" t="s">
        <v>57</v>
      </c>
      <c r="B23" s="5" t="n">
        <v>11947</v>
      </c>
      <c r="C23" s="5" t="n">
        <v>14467</v>
      </c>
    </row>
    <row r="24" spans="1:3">
      <c r="A24" s="4" t="s">
        <v>58</v>
      </c>
      <c r="B24" s="5" t="n">
        <v>115836</v>
      </c>
      <c r="C24" s="5" t="n">
        <v>2860</v>
      </c>
    </row>
    <row r="25" spans="1:3">
      <c r="A25" s="4" t="s">
        <v>59</v>
      </c>
      <c r="B25" s="5" t="n">
        <v>601846</v>
      </c>
      <c r="C25" s="5" t="n">
        <v>470163</v>
      </c>
    </row>
    <row r="26" spans="1:3">
      <c r="A26" s="4" t="s">
        <v>60</v>
      </c>
    </row>
    <row r="27" spans="1:3">
      <c r="A27" s="3" t="s">
        <v>47</v>
      </c>
    </row>
    <row r="28" spans="1:3">
      <c r="A28" s="4" t="s">
        <v>61</v>
      </c>
      <c r="B28" s="5" t="n">
        <v>48868</v>
      </c>
      <c r="C28" s="5" t="n">
        <v>48868</v>
      </c>
    </row>
    <row r="29" spans="1:3">
      <c r="A29" s="4" t="s">
        <v>62</v>
      </c>
    </row>
    <row r="30" spans="1:3">
      <c r="A30" s="3" t="s">
        <v>47</v>
      </c>
    </row>
    <row r="31" spans="1:3">
      <c r="A31" s="4" t="s">
        <v>61</v>
      </c>
      <c r="B31" s="6" t="n">
        <v>77893</v>
      </c>
      <c r="C31" s="6" t="n">
        <v>72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79</v>
      </c>
      <c r="B1" s="2" t="s">
        <v>1</v>
      </c>
      <c r="C1" s="2" t="s">
        <v>280</v>
      </c>
    </row>
    <row r="2" spans="1:3">
      <c r="B2" s="2" t="s">
        <v>281</v>
      </c>
      <c r="C2" s="2" t="s">
        <v>36</v>
      </c>
    </row>
    <row r="3" spans="1:3">
      <c r="A3" s="3" t="s">
        <v>179</v>
      </c>
    </row>
    <row r="4" spans="1:3">
      <c r="A4" s="4" t="s">
        <v>282</v>
      </c>
      <c r="B4" s="4" t="s">
        <v>283</v>
      </c>
      <c r="C4" s="4" t="s">
        <v>284</v>
      </c>
    </row>
    <row r="5" spans="1:3">
      <c r="A5" s="4" t="s">
        <v>285</v>
      </c>
      <c r="B5" s="5" t="n">
        <v>72</v>
      </c>
    </row>
    <row r="6" spans="1:3">
      <c r="A6" s="4" t="s">
        <v>286</v>
      </c>
      <c r="B6" s="5" t="n">
        <v>14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5</v>
      </c>
    </row>
    <row r="3" spans="1:3">
      <c r="A3" s="3" t="s">
        <v>182</v>
      </c>
    </row>
    <row r="4" spans="1:3">
      <c r="A4" s="4" t="s">
        <v>288</v>
      </c>
      <c r="B4" s="6" t="n">
        <v>38279</v>
      </c>
      <c r="C4" s="6" t="n">
        <v>24356</v>
      </c>
    </row>
    <row r="5" spans="1:3">
      <c r="A5" s="4" t="s">
        <v>289</v>
      </c>
      <c r="B5" s="5" t="n">
        <v>778</v>
      </c>
      <c r="C5" s="5" t="n">
        <v>925</v>
      </c>
    </row>
    <row r="6" spans="1:3">
      <c r="A6" s="4" t="s">
        <v>290</v>
      </c>
      <c r="B6" s="5" t="n">
        <v>12691</v>
      </c>
      <c r="C6" s="5" t="n">
        <v>8809</v>
      </c>
    </row>
    <row r="7" spans="1:3">
      <c r="A7" s="4" t="s">
        <v>291</v>
      </c>
      <c r="B7" s="5" t="n">
        <v>-483</v>
      </c>
      <c r="C7" s="5" t="n">
        <v>-402</v>
      </c>
    </row>
    <row r="8" spans="1:3">
      <c r="A8" s="4" t="s">
        <v>292</v>
      </c>
      <c r="B8" s="5" t="n">
        <v>1542</v>
      </c>
      <c r="C8" s="5" t="n">
        <v>1366</v>
      </c>
    </row>
    <row r="9" spans="1:3">
      <c r="A9" s="4" t="s">
        <v>108</v>
      </c>
      <c r="B9" s="6" t="n">
        <v>52807</v>
      </c>
      <c r="C9" s="6" t="n">
        <v>350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6</v>
      </c>
    </row>
    <row r="2" spans="1:3">
      <c r="A2" s="4" t="s">
        <v>64</v>
      </c>
      <c r="B2" s="7" t="n">
        <v>0.01</v>
      </c>
      <c r="C2" s="7" t="n">
        <v>0.01</v>
      </c>
    </row>
    <row r="3" spans="1:3">
      <c r="A3" s="4" t="s">
        <v>65</v>
      </c>
      <c r="B3" s="5" t="n">
        <v>100000000</v>
      </c>
      <c r="C3" s="5" t="n">
        <v>100000000</v>
      </c>
    </row>
    <row r="4" spans="1:3">
      <c r="A4" s="4" t="s">
        <v>66</v>
      </c>
      <c r="B4" s="7" t="n">
        <v>0.01</v>
      </c>
      <c r="C4" s="7" t="n">
        <v>0.01</v>
      </c>
    </row>
    <row r="5" spans="1:3">
      <c r="A5" s="4" t="s">
        <v>67</v>
      </c>
      <c r="B5" s="5" t="n">
        <v>900000000</v>
      </c>
      <c r="C5" s="5" t="n">
        <v>900000000</v>
      </c>
    </row>
    <row r="6" spans="1:3">
      <c r="A6" s="4" t="s">
        <v>68</v>
      </c>
      <c r="B6" s="5" t="n">
        <v>13406302</v>
      </c>
      <c r="C6" s="5" t="n">
        <v>4821876</v>
      </c>
    </row>
    <row r="7" spans="1:3">
      <c r="A7" s="4" t="s">
        <v>69</v>
      </c>
      <c r="B7" s="5" t="n">
        <v>13406302</v>
      </c>
      <c r="C7" s="5" t="n">
        <v>4821876</v>
      </c>
    </row>
    <row r="8" spans="1:3">
      <c r="A8" s="4" t="s">
        <v>60</v>
      </c>
    </row>
    <row r="9" spans="1:3">
      <c r="A9" s="4" t="s">
        <v>70</v>
      </c>
      <c r="B9" s="5" t="n">
        <v>2040000</v>
      </c>
      <c r="C9" s="5" t="n">
        <v>2040000</v>
      </c>
    </row>
    <row r="10" spans="1:3">
      <c r="A10" s="4" t="s">
        <v>71</v>
      </c>
      <c r="B10" s="5" t="n">
        <v>2040000</v>
      </c>
      <c r="C10" s="5" t="n">
        <v>2040000</v>
      </c>
    </row>
    <row r="11" spans="1:3">
      <c r="A11" s="4" t="s">
        <v>72</v>
      </c>
      <c r="B11" s="6" t="n">
        <v>51000</v>
      </c>
      <c r="C11" s="6" t="n">
        <v>51000</v>
      </c>
    </row>
    <row r="12" spans="1:3">
      <c r="A12" s="4" t="s">
        <v>62</v>
      </c>
    </row>
    <row r="13" spans="1:3">
      <c r="A13" s="4" t="s">
        <v>70</v>
      </c>
      <c r="B13" s="5" t="n">
        <v>4411764</v>
      </c>
      <c r="C13" s="5" t="n">
        <v>4411764</v>
      </c>
    </row>
    <row r="14" spans="1:3">
      <c r="A14" s="4" t="s">
        <v>71</v>
      </c>
      <c r="B14" s="5" t="n">
        <v>4411764</v>
      </c>
      <c r="C14" s="5" t="n">
        <v>4411764</v>
      </c>
    </row>
    <row r="15" spans="1:3">
      <c r="A15" s="4" t="s">
        <v>72</v>
      </c>
      <c r="B15" s="6" t="n">
        <v>97183</v>
      </c>
      <c r="C15" s="6" t="n">
        <v>96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36</v>
      </c>
      <c r="D1" s="2" t="s">
        <v>75</v>
      </c>
      <c r="E1" s="2" t="s">
        <v>294</v>
      </c>
    </row>
    <row r="2" spans="1:5">
      <c r="A2" s="3" t="s">
        <v>182</v>
      </c>
    </row>
    <row r="3" spans="1:5">
      <c r="A3" s="4" t="s">
        <v>295</v>
      </c>
      <c r="B3" s="6" t="n">
        <v>25720</v>
      </c>
      <c r="C3" s="6" t="n">
        <v>5394</v>
      </c>
    </row>
    <row r="4" spans="1:5">
      <c r="A4" s="4" t="s">
        <v>296</v>
      </c>
      <c r="B4" s="5" t="n">
        <v>8571</v>
      </c>
      <c r="C4" s="5" t="n">
        <v>7808</v>
      </c>
    </row>
    <row r="5" spans="1:5">
      <c r="A5" s="4" t="s">
        <v>297</v>
      </c>
      <c r="B5" s="5" t="n">
        <v>2510</v>
      </c>
      <c r="C5" s="5" t="n">
        <v>1759</v>
      </c>
    </row>
    <row r="6" spans="1:5">
      <c r="A6" s="4" t="s">
        <v>298</v>
      </c>
      <c r="B6" s="6" t="n">
        <v>36801</v>
      </c>
      <c r="C6" s="6" t="n">
        <v>14961</v>
      </c>
      <c r="D6" s="6" t="n">
        <v>11557</v>
      </c>
      <c r="E6" s="6" t="n">
        <v>191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299</v>
      </c>
      <c r="B1" s="2" t="s">
        <v>74</v>
      </c>
      <c r="C1" s="2" t="s">
        <v>1</v>
      </c>
    </row>
    <row r="2" spans="1:5">
      <c r="B2" s="2" t="s">
        <v>75</v>
      </c>
      <c r="C2" s="2" t="s">
        <v>2</v>
      </c>
      <c r="D2" s="2" t="s">
        <v>75</v>
      </c>
      <c r="E2" s="2" t="s">
        <v>36</v>
      </c>
    </row>
    <row r="3" spans="1:5">
      <c r="A3" s="3" t="s">
        <v>300</v>
      </c>
    </row>
    <row r="4" spans="1:5">
      <c r="A4" s="4" t="s">
        <v>301</v>
      </c>
      <c r="C4" s="6" t="n">
        <v>41</v>
      </c>
      <c r="D4" s="6" t="n">
        <v>0</v>
      </c>
    </row>
    <row r="5" spans="1:5">
      <c r="A5" s="3" t="s">
        <v>302</v>
      </c>
    </row>
    <row r="6" spans="1:5">
      <c r="A6" s="4" t="s">
        <v>303</v>
      </c>
      <c r="C6" s="5" t="n">
        <v>2191</v>
      </c>
    </row>
    <row r="7" spans="1:5">
      <c r="A7" s="3" t="s">
        <v>304</v>
      </c>
    </row>
    <row r="8" spans="1:5">
      <c r="A8" s="4" t="s">
        <v>305</v>
      </c>
      <c r="C8" s="5" t="n">
        <v>293</v>
      </c>
      <c r="E8" s="6" t="n">
        <v>112</v>
      </c>
    </row>
    <row r="9" spans="1:5">
      <c r="A9" s="3" t="s">
        <v>229</v>
      </c>
    </row>
    <row r="10" spans="1:5">
      <c r="A10" s="4" t="s">
        <v>162</v>
      </c>
      <c r="C10" s="5" t="n">
        <v>6722</v>
      </c>
      <c r="E10" s="5" t="n">
        <v>6232</v>
      </c>
    </row>
    <row r="11" spans="1:5">
      <c r="A11" s="4" t="s">
        <v>306</v>
      </c>
      <c r="C11" s="5" t="n">
        <v>2011</v>
      </c>
      <c r="E11" s="5" t="n">
        <v>1754</v>
      </c>
    </row>
    <row r="12" spans="1:5">
      <c r="A12" s="4" t="s">
        <v>307</v>
      </c>
      <c r="C12" s="5" t="n">
        <v>4711</v>
      </c>
      <c r="E12" s="5" t="n">
        <v>4478</v>
      </c>
    </row>
    <row r="13" spans="1:5">
      <c r="A13" s="3" t="s">
        <v>308</v>
      </c>
    </row>
    <row r="14" spans="1:5">
      <c r="A14" s="4" t="s">
        <v>309</v>
      </c>
      <c r="C14" s="5" t="n">
        <v>0</v>
      </c>
      <c r="E14" s="5" t="n">
        <v>28187</v>
      </c>
    </row>
    <row r="15" spans="1:5">
      <c r="A15" s="4" t="s">
        <v>310</v>
      </c>
      <c r="C15" s="5" t="n">
        <v>1214</v>
      </c>
    </row>
    <row r="16" spans="1:5">
      <c r="A16" s="4" t="s">
        <v>311</v>
      </c>
    </row>
    <row r="17" spans="1:5">
      <c r="A17" s="3" t="s">
        <v>312</v>
      </c>
    </row>
    <row r="18" spans="1:5">
      <c r="A18" s="4" t="s">
        <v>313</v>
      </c>
      <c r="C18" s="5" t="n">
        <v>0</v>
      </c>
      <c r="E18" s="5" t="n">
        <v>0</v>
      </c>
    </row>
    <row r="19" spans="1:5">
      <c r="A19" s="4" t="s">
        <v>314</v>
      </c>
    </row>
    <row r="20" spans="1:5">
      <c r="A20" s="3" t="s">
        <v>304</v>
      </c>
    </row>
    <row r="21" spans="1:5">
      <c r="A21" s="4" t="s">
        <v>305</v>
      </c>
      <c r="C21" s="6" t="n">
        <v>293</v>
      </c>
      <c r="E21" s="6" t="n">
        <v>112</v>
      </c>
    </row>
    <row r="22" spans="1:5">
      <c r="A22" s="4" t="s">
        <v>315</v>
      </c>
    </row>
    <row r="23" spans="1:5">
      <c r="A23" s="3" t="s">
        <v>316</v>
      </c>
    </row>
    <row r="24" spans="1:5">
      <c r="A24" s="4" t="s">
        <v>317</v>
      </c>
      <c r="B24" s="6" t="n">
        <v>2906</v>
      </c>
      <c r="D24" s="5" t="n">
        <v>8809</v>
      </c>
    </row>
    <row r="25" spans="1:5">
      <c r="A25" s="4" t="s">
        <v>318</v>
      </c>
      <c r="B25" s="6" t="n">
        <v>0</v>
      </c>
      <c r="D25" s="6" t="n">
        <v>48</v>
      </c>
    </row>
    <row r="26" spans="1:5">
      <c r="A26" s="3" t="s">
        <v>302</v>
      </c>
    </row>
    <row r="27" spans="1:5">
      <c r="A27" s="4" t="s">
        <v>319</v>
      </c>
      <c r="C27" s="4" t="s">
        <v>320</v>
      </c>
    </row>
    <row r="28" spans="1:5">
      <c r="A28" s="4" t="s">
        <v>303</v>
      </c>
      <c r="C28" s="6" t="n">
        <v>209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3" t="s">
        <v>185</v>
      </c>
    </row>
    <row r="3" spans="1:3">
      <c r="A3" s="4" t="s">
        <v>322</v>
      </c>
      <c r="B3" s="6" t="n">
        <v>110287</v>
      </c>
      <c r="C3" s="6" t="n">
        <v>92628</v>
      </c>
    </row>
    <row r="4" spans="1:3">
      <c r="A4" s="4" t="s">
        <v>323</v>
      </c>
      <c r="B4" s="5" t="n">
        <v>412300</v>
      </c>
      <c r="C4" s="5" t="n">
        <v>325933</v>
      </c>
    </row>
    <row r="5" spans="1:3">
      <c r="A5" s="4" t="s">
        <v>324</v>
      </c>
      <c r="B5" s="5" t="n">
        <v>41534</v>
      </c>
      <c r="C5" s="5" t="n">
        <v>33270</v>
      </c>
    </row>
    <row r="6" spans="1:3">
      <c r="A6" s="4" t="s">
        <v>325</v>
      </c>
      <c r="B6" s="5" t="n">
        <v>1273</v>
      </c>
      <c r="C6" s="5" t="n">
        <v>779</v>
      </c>
    </row>
    <row r="7" spans="1:3">
      <c r="A7" s="4" t="s">
        <v>326</v>
      </c>
      <c r="B7" s="5" t="n">
        <v>565394</v>
      </c>
      <c r="C7" s="5" t="n">
        <v>452610</v>
      </c>
    </row>
    <row r="8" spans="1:3">
      <c r="A8" s="4" t="s">
        <v>327</v>
      </c>
      <c r="B8" s="5" t="n">
        <v>-57331</v>
      </c>
      <c r="C8" s="5" t="n">
        <v>-41279</v>
      </c>
    </row>
    <row r="9" spans="1:3">
      <c r="A9" s="4" t="s">
        <v>38</v>
      </c>
      <c r="B9" s="6" t="n">
        <v>508063</v>
      </c>
      <c r="C9" s="6" t="n">
        <v>411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6" t="n">
        <v>118425</v>
      </c>
    </row>
    <row r="5" spans="1:2">
      <c r="A5" s="4" t="s">
        <v>332</v>
      </c>
      <c r="B5" s="5" t="n">
        <v>4483</v>
      </c>
    </row>
    <row r="6" spans="1:2">
      <c r="A6" s="4" t="s">
        <v>108</v>
      </c>
      <c r="B6" s="5" t="n">
        <v>122908</v>
      </c>
    </row>
    <row r="7" spans="1:2">
      <c r="A7" s="3" t="s">
        <v>333</v>
      </c>
    </row>
    <row r="8" spans="1:2">
      <c r="A8" s="4" t="s">
        <v>322</v>
      </c>
      <c r="B8" s="5" t="n">
        <v>17658</v>
      </c>
    </row>
    <row r="9" spans="1:2">
      <c r="A9" s="4" t="s">
        <v>334</v>
      </c>
      <c r="B9" s="5" t="n">
        <v>83066</v>
      </c>
    </row>
    <row r="10" spans="1:2">
      <c r="A10" s="4" t="s">
        <v>335</v>
      </c>
      <c r="B10" s="5" t="n">
        <v>8264</v>
      </c>
    </row>
    <row r="11" spans="1:2">
      <c r="A11" s="4" t="s">
        <v>336</v>
      </c>
      <c r="B11" s="5" t="n">
        <v>108988</v>
      </c>
    </row>
    <row r="12" spans="1:2">
      <c r="A12" s="3" t="s">
        <v>337</v>
      </c>
    </row>
    <row r="13" spans="1:2">
      <c r="A13" s="4" t="s">
        <v>338</v>
      </c>
      <c r="B13" s="5" t="n">
        <v>14945</v>
      </c>
    </row>
    <row r="14" spans="1:2">
      <c r="A14" s="3" t="s">
        <v>339</v>
      </c>
    </row>
    <row r="15" spans="1:2">
      <c r="A15" s="4" t="s">
        <v>340</v>
      </c>
      <c r="B15" s="5" t="n">
        <v>-1025</v>
      </c>
    </row>
    <row r="16" spans="1:2">
      <c r="A16" s="4" t="s">
        <v>341</v>
      </c>
      <c r="B16" s="5" t="n">
        <v>-1025</v>
      </c>
    </row>
    <row r="17" spans="1:2">
      <c r="A17" s="4" t="s">
        <v>342</v>
      </c>
      <c r="B17" s="5" t="n">
        <v>122908</v>
      </c>
    </row>
    <row r="18" spans="1:2">
      <c r="A18" s="4" t="s">
        <v>343</v>
      </c>
    </row>
    <row r="19" spans="1:2">
      <c r="A19" s="3" t="s">
        <v>337</v>
      </c>
    </row>
    <row r="20" spans="1:2">
      <c r="A20" s="4" t="s">
        <v>338</v>
      </c>
      <c r="B20" s="5" t="n">
        <v>2458</v>
      </c>
    </row>
    <row r="21" spans="1:2">
      <c r="A21" s="4" t="s">
        <v>344</v>
      </c>
    </row>
    <row r="22" spans="1:2">
      <c r="A22" s="3" t="s">
        <v>337</v>
      </c>
    </row>
    <row r="23" spans="1:2">
      <c r="A23" s="4" t="s">
        <v>338</v>
      </c>
      <c r="B23" s="5" t="n">
        <v>2249</v>
      </c>
    </row>
    <row r="24" spans="1:2">
      <c r="A24" s="4" t="s">
        <v>345</v>
      </c>
    </row>
    <row r="25" spans="1:2">
      <c r="A25" s="3" t="s">
        <v>337</v>
      </c>
    </row>
    <row r="26" spans="1:2">
      <c r="A26" s="4" t="s">
        <v>338</v>
      </c>
      <c r="B26" s="5" t="n">
        <v>204</v>
      </c>
    </row>
    <row r="27" spans="1:2">
      <c r="A27" s="4" t="s">
        <v>346</v>
      </c>
    </row>
    <row r="28" spans="1:2">
      <c r="A28" s="3" t="s">
        <v>337</v>
      </c>
    </row>
    <row r="29" spans="1:2">
      <c r="A29" s="4" t="s">
        <v>338</v>
      </c>
      <c r="B29" s="5" t="n">
        <v>1963</v>
      </c>
    </row>
    <row r="30" spans="1:2">
      <c r="A30" s="4" t="s">
        <v>347</v>
      </c>
    </row>
    <row r="31" spans="1:2">
      <c r="A31" s="3" t="s">
        <v>337</v>
      </c>
    </row>
    <row r="32" spans="1:2">
      <c r="A32" s="4" t="s">
        <v>338</v>
      </c>
      <c r="B32" s="6" t="n">
        <v>119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348</v>
      </c>
      <c r="B1" s="2" t="s">
        <v>1</v>
      </c>
    </row>
    <row r="2" spans="1:3">
      <c r="B2" s="2" t="s">
        <v>349</v>
      </c>
      <c r="C2" s="2" t="s">
        <v>350</v>
      </c>
    </row>
    <row r="3" spans="1:3">
      <c r="A3" s="4" t="s">
        <v>351</v>
      </c>
      <c r="B3" s="6" t="n">
        <v>16052</v>
      </c>
      <c r="C3" s="6" t="n">
        <v>11817</v>
      </c>
    </row>
    <row r="4" spans="1:3">
      <c r="A4" s="4" t="s">
        <v>352</v>
      </c>
      <c r="B4" s="5" t="n">
        <v>72</v>
      </c>
    </row>
    <row r="5" spans="1:3">
      <c r="A5" s="4" t="s">
        <v>331</v>
      </c>
      <c r="B5" s="6" t="n">
        <v>118425</v>
      </c>
    </row>
    <row r="6" spans="1:3">
      <c r="A6" s="4" t="s">
        <v>286</v>
      </c>
      <c r="B6" s="5" t="n">
        <v>14900000</v>
      </c>
    </row>
    <row r="7" spans="1:3">
      <c r="A7" s="4" t="s">
        <v>353</v>
      </c>
    </row>
    <row r="8" spans="1:3">
      <c r="A8" s="4" t="s">
        <v>352</v>
      </c>
      <c r="B8" s="5" t="n">
        <v>1</v>
      </c>
    </row>
    <row r="9" spans="1:3">
      <c r="A9" s="4" t="s">
        <v>331</v>
      </c>
      <c r="B9" s="6" t="n">
        <v>5425</v>
      </c>
    </row>
    <row r="10" spans="1:3">
      <c r="A10" s="4" t="s">
        <v>286</v>
      </c>
      <c r="B10" s="5" t="n">
        <v>73785</v>
      </c>
    </row>
    <row r="11" spans="1:3">
      <c r="A11" s="4" t="s">
        <v>354</v>
      </c>
    </row>
    <row r="12" spans="1:3">
      <c r="A12" s="4" t="s">
        <v>352</v>
      </c>
      <c r="B12" s="5" t="n">
        <v>1</v>
      </c>
    </row>
    <row r="13" spans="1:3">
      <c r="A13" s="4" t="s">
        <v>331</v>
      </c>
      <c r="B13" s="6" t="n">
        <v>17100</v>
      </c>
    </row>
    <row r="14" spans="1:3">
      <c r="A14" s="4" t="s">
        <v>286</v>
      </c>
      <c r="B14" s="5" t="n">
        <v>485000</v>
      </c>
    </row>
    <row r="15" spans="1:3">
      <c r="A15" s="4" t="s">
        <v>355</v>
      </c>
    </row>
    <row r="16" spans="1:3">
      <c r="A16" s="4" t="s">
        <v>352</v>
      </c>
      <c r="B16" s="5" t="n">
        <v>1</v>
      </c>
    </row>
    <row r="17" spans="1:3">
      <c r="A17" s="4" t="s">
        <v>331</v>
      </c>
      <c r="B17" s="6" t="n">
        <v>5400</v>
      </c>
    </row>
    <row r="18" spans="1:3">
      <c r="A18" s="4" t="s">
        <v>286</v>
      </c>
      <c r="B18" s="5" t="n">
        <v>129000</v>
      </c>
    </row>
    <row r="19" spans="1:3">
      <c r="A19" s="4" t="s">
        <v>356</v>
      </c>
    </row>
    <row r="20" spans="1:3">
      <c r="A20" s="4" t="s">
        <v>352</v>
      </c>
      <c r="B20" s="5" t="n">
        <v>1</v>
      </c>
    </row>
    <row r="21" spans="1:3">
      <c r="A21" s="4" t="s">
        <v>331</v>
      </c>
      <c r="B21" s="6" t="n">
        <v>22050</v>
      </c>
    </row>
    <row r="22" spans="1:3">
      <c r="A22" s="4" t="s">
        <v>357</v>
      </c>
      <c r="B22" s="6" t="n">
        <v>9577</v>
      </c>
    </row>
    <row r="23" spans="1:3">
      <c r="A23" s="4" t="s">
        <v>286</v>
      </c>
      <c r="B23" s="5" t="n">
        <v>566281</v>
      </c>
    </row>
    <row r="24" spans="1:3">
      <c r="A24" s="4" t="s">
        <v>358</v>
      </c>
    </row>
    <row r="25" spans="1:3">
      <c r="A25" s="4" t="s">
        <v>352</v>
      </c>
      <c r="B25" s="5" t="n">
        <v>7</v>
      </c>
    </row>
    <row r="26" spans="1:3">
      <c r="A26" s="4" t="s">
        <v>331</v>
      </c>
      <c r="B26" s="6" t="n">
        <v>32250</v>
      </c>
    </row>
    <row r="27" spans="1:3">
      <c r="A27" s="4" t="s">
        <v>286</v>
      </c>
      <c r="B27" s="5" t="n">
        <v>1071129</v>
      </c>
    </row>
    <row r="28" spans="1:3">
      <c r="A28" s="4" t="s">
        <v>359</v>
      </c>
    </row>
    <row r="29" spans="1:3">
      <c r="A29" s="4" t="s">
        <v>352</v>
      </c>
      <c r="B29" s="5" t="n">
        <v>6</v>
      </c>
    </row>
    <row r="30" spans="1:3">
      <c r="A30" s="4" t="s">
        <v>331</v>
      </c>
      <c r="B30" s="6" t="n">
        <v>36200</v>
      </c>
    </row>
    <row r="31" spans="1:3">
      <c r="A31" s="4" t="s">
        <v>357</v>
      </c>
      <c r="B31" s="6" t="n">
        <v>21004</v>
      </c>
    </row>
    <row r="32" spans="1:3">
      <c r="A32" s="4" t="s">
        <v>286</v>
      </c>
      <c r="B32" s="5" t="n">
        <v>5916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29</v>
      </c>
    </row>
    <row r="2" spans="1:2">
      <c r="A2" s="3" t="s">
        <v>188</v>
      </c>
    </row>
    <row r="3" spans="1:2">
      <c r="A3" s="4" t="s">
        <v>361</v>
      </c>
      <c r="B3" s="6" t="n">
        <v>14790</v>
      </c>
    </row>
    <row r="4" spans="1:2">
      <c r="A4" s="4" t="s">
        <v>362</v>
      </c>
      <c r="B4" s="5" t="n">
        <v>56230</v>
      </c>
    </row>
    <row r="5" spans="1:2">
      <c r="A5" s="4" t="s">
        <v>363</v>
      </c>
      <c r="B5" s="5" t="n">
        <v>45547</v>
      </c>
    </row>
    <row r="6" spans="1:2">
      <c r="A6" s="4" t="s">
        <v>364</v>
      </c>
      <c r="B6" s="5" t="n">
        <v>35355</v>
      </c>
    </row>
    <row r="7" spans="1:2">
      <c r="A7" s="4" t="s">
        <v>365</v>
      </c>
      <c r="B7" s="5" t="n">
        <v>28151</v>
      </c>
    </row>
    <row r="8" spans="1:2">
      <c r="A8" s="4" t="s">
        <v>366</v>
      </c>
      <c r="B8" s="5" t="n">
        <v>20587</v>
      </c>
    </row>
    <row r="9" spans="1:2">
      <c r="A9" s="4" t="s">
        <v>367</v>
      </c>
      <c r="B9" s="5" t="n">
        <v>26342</v>
      </c>
    </row>
    <row r="10" spans="1:2">
      <c r="A10" s="4" t="s">
        <v>368</v>
      </c>
      <c r="B10" s="6" t="n">
        <v>2270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74</v>
      </c>
      <c r="C1" s="2" t="s">
        <v>1</v>
      </c>
    </row>
    <row r="2" spans="1:3">
      <c r="B2" s="2" t="s">
        <v>2</v>
      </c>
      <c r="C2" s="2" t="s">
        <v>2</v>
      </c>
    </row>
    <row r="3" spans="1:3">
      <c r="A3" s="3" t="s">
        <v>188</v>
      </c>
    </row>
    <row r="4" spans="1:3">
      <c r="A4" s="4" t="s">
        <v>370</v>
      </c>
      <c r="B4" s="6" t="n">
        <v>113</v>
      </c>
      <c r="C4" s="6" t="n">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74</v>
      </c>
      <c r="C1" s="2" t="s">
        <v>1</v>
      </c>
    </row>
    <row r="2" spans="1:3">
      <c r="B2" s="2" t="s">
        <v>2</v>
      </c>
      <c r="C2" s="2" t="s">
        <v>2</v>
      </c>
    </row>
    <row r="3" spans="1:3">
      <c r="A3" s="3" t="s">
        <v>188</v>
      </c>
    </row>
    <row r="4" spans="1:3">
      <c r="A4" s="4" t="s">
        <v>372</v>
      </c>
      <c r="B4" s="6" t="n">
        <v>102</v>
      </c>
      <c r="C4" s="6" t="n">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v>
      </c>
    </row>
    <row r="2" spans="1:3">
      <c r="A2" s="3" t="s">
        <v>188</v>
      </c>
    </row>
    <row r="3" spans="1:3">
      <c r="A3" s="4" t="s">
        <v>374</v>
      </c>
      <c r="B3" s="6" t="n">
        <v>104</v>
      </c>
      <c r="C3" s="6" t="n">
        <v>378</v>
      </c>
    </row>
    <row r="4" spans="1:3">
      <c r="A4" s="4" t="s">
        <v>375</v>
      </c>
      <c r="B4" s="5" t="n">
        <v>453</v>
      </c>
      <c r="C4" s="5" t="n">
        <v>385</v>
      </c>
    </row>
    <row r="5" spans="1:3">
      <c r="A5" s="4" t="s">
        <v>376</v>
      </c>
      <c r="B5" s="5" t="n">
        <v>465</v>
      </c>
      <c r="C5" s="5" t="n">
        <v>393</v>
      </c>
    </row>
    <row r="6" spans="1:3">
      <c r="A6" s="4" t="s">
        <v>377</v>
      </c>
      <c r="B6" s="5" t="n">
        <v>474</v>
      </c>
      <c r="C6" s="5" t="n">
        <v>400</v>
      </c>
    </row>
    <row r="7" spans="1:3">
      <c r="A7" s="4" t="s">
        <v>378</v>
      </c>
      <c r="B7" s="5" t="n">
        <v>483</v>
      </c>
      <c r="C7" s="5" t="n">
        <v>407</v>
      </c>
    </row>
    <row r="8" spans="1:3">
      <c r="A8" s="4" t="s">
        <v>379</v>
      </c>
      <c r="B8" s="5" t="n">
        <v>587</v>
      </c>
      <c r="C8" s="5" t="n">
        <v>519</v>
      </c>
    </row>
    <row r="9" spans="1:3">
      <c r="A9" s="4" t="s">
        <v>380</v>
      </c>
      <c r="B9" s="5" t="n">
        <v>2566</v>
      </c>
      <c r="C9" s="6" t="n">
        <v>2482</v>
      </c>
    </row>
    <row r="10" spans="1:3">
      <c r="A10" s="4" t="s">
        <v>381</v>
      </c>
      <c r="B10" s="5" t="n">
        <v>351</v>
      </c>
    </row>
    <row r="11" spans="1:3">
      <c r="A11" s="4" t="s">
        <v>382</v>
      </c>
      <c r="B11" s="6" t="n">
        <v>22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83</v>
      </c>
      <c r="B1" s="2" t="s">
        <v>329</v>
      </c>
    </row>
    <row r="2" spans="1:2">
      <c r="A2" s="4" t="s">
        <v>384</v>
      </c>
      <c r="B2" s="4" t="s">
        <v>385</v>
      </c>
    </row>
    <row r="3" spans="1:2">
      <c r="A3" s="4" t="s">
        <v>386</v>
      </c>
      <c r="B3" s="6" t="n">
        <v>2191</v>
      </c>
    </row>
    <row r="4" spans="1:2">
      <c r="A4" s="4" t="s">
        <v>387</v>
      </c>
      <c r="B4" s="6" t="n">
        <v>2215</v>
      </c>
    </row>
    <row r="5" spans="1:2">
      <c r="A5" s="4" t="s">
        <v>388</v>
      </c>
      <c r="B5" s="4" t="s">
        <v>389</v>
      </c>
    </row>
    <row r="6" spans="1:2">
      <c r="A6" s="4" t="s">
        <v>390</v>
      </c>
    </row>
    <row r="7" spans="1:2">
      <c r="A7" s="4" t="s">
        <v>384</v>
      </c>
      <c r="B7" s="4" t="s">
        <v>391</v>
      </c>
    </row>
    <row r="8" spans="1:2">
      <c r="A8" s="4" t="s">
        <v>392</v>
      </c>
    </row>
    <row r="9" spans="1:2">
      <c r="A9" s="4" t="s">
        <v>384</v>
      </c>
      <c r="B9" s="4" t="s">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9123</v>
      </c>
      <c r="C4" s="6" t="n">
        <v>11648</v>
      </c>
      <c r="D4" s="6" t="n">
        <v>52807</v>
      </c>
      <c r="E4" s="6" t="n">
        <v>35054</v>
      </c>
    </row>
    <row r="5" spans="1:5">
      <c r="A5" s="4" t="s">
        <v>78</v>
      </c>
      <c r="B5" s="4" t="s">
        <v>79</v>
      </c>
      <c r="C5" s="5" t="n">
        <v>5</v>
      </c>
      <c r="D5" s="4" t="s">
        <v>79</v>
      </c>
      <c r="E5" s="5" t="n">
        <v>526</v>
      </c>
    </row>
    <row r="6" spans="1:5">
      <c r="A6" s="4" t="s">
        <v>80</v>
      </c>
      <c r="B6" s="5" t="n">
        <v>19123</v>
      </c>
      <c r="C6" s="5" t="n">
        <v>11653</v>
      </c>
      <c r="D6" s="5" t="n">
        <v>52807</v>
      </c>
      <c r="E6" s="5" t="n">
        <v>35580</v>
      </c>
    </row>
    <row r="7" spans="1:5">
      <c r="A7" s="3" t="s">
        <v>81</v>
      </c>
    </row>
    <row r="8" spans="1:5">
      <c r="A8" s="4" t="s">
        <v>82</v>
      </c>
      <c r="B8" s="5" t="n">
        <v>6920</v>
      </c>
      <c r="C8" s="5" t="n">
        <v>4349</v>
      </c>
      <c r="D8" s="5" t="n">
        <v>19216</v>
      </c>
      <c r="E8" s="5" t="n">
        <v>12589</v>
      </c>
    </row>
    <row r="9" spans="1:5">
      <c r="A9" s="4" t="s">
        <v>83</v>
      </c>
      <c r="B9" s="5" t="n">
        <v>9399</v>
      </c>
      <c r="C9" s="5" t="n">
        <v>6249</v>
      </c>
      <c r="D9" s="5" t="n">
        <v>26307</v>
      </c>
      <c r="E9" s="5" t="n">
        <v>19235</v>
      </c>
    </row>
    <row r="10" spans="1:5">
      <c r="A10" s="4" t="s">
        <v>84</v>
      </c>
      <c r="B10" s="5" t="n">
        <v>2135</v>
      </c>
      <c r="C10" s="5" t="n">
        <v>1394</v>
      </c>
      <c r="D10" s="5" t="n">
        <v>5472</v>
      </c>
      <c r="E10" s="5" t="n">
        <v>4347</v>
      </c>
    </row>
    <row r="11" spans="1:5">
      <c r="A11" s="4" t="s">
        <v>85</v>
      </c>
      <c r="B11" s="5" t="n">
        <v>18454</v>
      </c>
      <c r="C11" s="5" t="n">
        <v>11992</v>
      </c>
      <c r="D11" s="5" t="n">
        <v>50995</v>
      </c>
      <c r="E11" s="5" t="n">
        <v>36171</v>
      </c>
    </row>
    <row r="12" spans="1:5">
      <c r="A12" s="3" t="s">
        <v>86</v>
      </c>
    </row>
    <row r="13" spans="1:5">
      <c r="A13" s="4" t="s">
        <v>87</v>
      </c>
      <c r="B13" s="5" t="n">
        <v>-3643</v>
      </c>
      <c r="C13" s="5" t="n">
        <v>-3575</v>
      </c>
      <c r="D13" s="5" t="n">
        <v>-11061</v>
      </c>
      <c r="E13" s="5" t="n">
        <v>-11777</v>
      </c>
    </row>
    <row r="14" spans="1:5">
      <c r="A14" s="4" t="s">
        <v>88</v>
      </c>
      <c r="B14" s="4" t="s">
        <v>79</v>
      </c>
      <c r="C14" s="5" t="n">
        <v>-804</v>
      </c>
      <c r="D14" s="4" t="s">
        <v>79</v>
      </c>
      <c r="E14" s="5" t="n">
        <v>-4405</v>
      </c>
    </row>
    <row r="15" spans="1:5">
      <c r="A15" s="4" t="s">
        <v>89</v>
      </c>
      <c r="B15" s="4" t="s">
        <v>79</v>
      </c>
      <c r="C15" s="4" t="s">
        <v>79</v>
      </c>
      <c r="D15" s="5" t="n">
        <v>-181</v>
      </c>
      <c r="E15" s="5" t="n">
        <v>48</v>
      </c>
    </row>
    <row r="16" spans="1:5">
      <c r="A16" s="4" t="s">
        <v>90</v>
      </c>
      <c r="B16" s="5" t="n">
        <v>-3643</v>
      </c>
      <c r="C16" s="5" t="n">
        <v>-4379</v>
      </c>
      <c r="D16" s="5" t="n">
        <v>-11242</v>
      </c>
      <c r="E16" s="5" t="n">
        <v>-16134</v>
      </c>
    </row>
    <row r="17" spans="1:5">
      <c r="A17" s="4" t="s">
        <v>91</v>
      </c>
      <c r="B17" s="5" t="n">
        <v>-2974</v>
      </c>
      <c r="C17" s="5" t="n">
        <v>-4718</v>
      </c>
      <c r="D17" s="5" t="n">
        <v>-9430</v>
      </c>
      <c r="E17" s="5" t="n">
        <v>-16725</v>
      </c>
    </row>
    <row r="18" spans="1:5">
      <c r="A18" s="4" t="s">
        <v>92</v>
      </c>
      <c r="B18" s="5" t="n">
        <v>-308</v>
      </c>
      <c r="C18" s="5" t="n">
        <v>-417</v>
      </c>
      <c r="D18" s="5" t="n">
        <v>-1341</v>
      </c>
      <c r="E18" s="5" t="n">
        <v>-1709</v>
      </c>
    </row>
    <row r="19" spans="1:5">
      <c r="A19" s="4" t="s">
        <v>93</v>
      </c>
      <c r="B19" s="5" t="n">
        <v>-2666</v>
      </c>
      <c r="C19" s="5" t="n">
        <v>-4301</v>
      </c>
      <c r="D19" s="5" t="n">
        <v>-8089</v>
      </c>
      <c r="E19" s="5" t="n">
        <v>-15016</v>
      </c>
    </row>
    <row r="20" spans="1:5">
      <c r="A20" s="4" t="s">
        <v>94</v>
      </c>
      <c r="B20" s="5" t="n">
        <v>1566</v>
      </c>
      <c r="C20" s="5" t="n">
        <v>956</v>
      </c>
      <c r="D20" s="5" t="n">
        <v>4698</v>
      </c>
      <c r="E20" s="5" t="n">
        <v>2868</v>
      </c>
    </row>
    <row r="21" spans="1:5">
      <c r="A21" s="4" t="s">
        <v>95</v>
      </c>
      <c r="B21" s="5" t="n">
        <v>1900</v>
      </c>
      <c r="C21" s="4" t="s">
        <v>79</v>
      </c>
      <c r="D21" s="5" t="n">
        <v>5701</v>
      </c>
      <c r="E21" s="4" t="s">
        <v>79</v>
      </c>
    </row>
    <row r="22" spans="1:5">
      <c r="A22" s="4" t="s">
        <v>96</v>
      </c>
      <c r="B22" s="5" t="n">
        <v>62</v>
      </c>
      <c r="C22" s="5" t="n">
        <v>48</v>
      </c>
      <c r="D22" s="5" t="n">
        <v>177</v>
      </c>
      <c r="E22" s="5" t="n">
        <v>155</v>
      </c>
    </row>
    <row r="23" spans="1:5">
      <c r="A23" s="4" t="s">
        <v>97</v>
      </c>
      <c r="B23" s="6" t="n">
        <v>-6194</v>
      </c>
      <c r="C23" s="6" t="n">
        <v>-5305</v>
      </c>
      <c r="D23" s="6" t="n">
        <v>-18665</v>
      </c>
      <c r="E23" s="6" t="n">
        <v>-18039</v>
      </c>
    </row>
    <row r="24" spans="1:5">
      <c r="A24" s="4" t="s">
        <v>98</v>
      </c>
      <c r="B24" s="7" t="n">
        <v>-0.68</v>
      </c>
      <c r="C24" s="7" t="n">
        <v>-1.22</v>
      </c>
      <c r="D24" s="7" t="n">
        <v>-2.73</v>
      </c>
      <c r="E24" s="7" t="n">
        <v>-4.74</v>
      </c>
    </row>
    <row r="25" spans="1:5">
      <c r="A25" s="4" t="s">
        <v>99</v>
      </c>
      <c r="B25" s="5" t="n">
        <v>9081180</v>
      </c>
      <c r="C25" s="5" t="n">
        <v>4350687</v>
      </c>
      <c r="D25" s="5" t="n">
        <v>6847950</v>
      </c>
      <c r="E25" s="5" t="n">
        <v>380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68"/>
    <col customWidth="1" max="2" min="2" width="76"/>
    <col customWidth="1" max="3" min="3" width="80"/>
    <col customWidth="1" max="4" min="4" width="14"/>
    <col customWidth="1" max="5" min="5" width="80"/>
  </cols>
  <sheetData>
    <row r="1" spans="1:5">
      <c r="A1" s="1" t="s">
        <v>394</v>
      </c>
      <c r="C1" s="2" t="s">
        <v>1</v>
      </c>
      <c r="E1" s="2" t="s">
        <v>280</v>
      </c>
    </row>
    <row r="2" spans="1:5">
      <c r="C2" s="2" t="s">
        <v>2</v>
      </c>
      <c r="D2" s="2" t="s">
        <v>75</v>
      </c>
      <c r="E2" s="2" t="s">
        <v>36</v>
      </c>
    </row>
    <row r="3" spans="1:5">
      <c r="A3" s="4" t="s">
        <v>395</v>
      </c>
      <c r="C3" s="6" t="n">
        <v>63503</v>
      </c>
      <c r="D3" s="6" t="n">
        <v>84330</v>
      </c>
    </row>
    <row r="4" spans="1:5">
      <c r="A4" s="4" t="s">
        <v>396</v>
      </c>
      <c r="C4" s="5" t="n">
        <v>4711</v>
      </c>
      <c r="E4" s="6" t="n">
        <v>4478</v>
      </c>
    </row>
    <row r="5" spans="1:5">
      <c r="A5" s="4" t="s">
        <v>397</v>
      </c>
      <c r="C5" s="5" t="n">
        <v>0</v>
      </c>
      <c r="E5" s="5" t="n">
        <v>28187</v>
      </c>
    </row>
    <row r="6" spans="1:5">
      <c r="A6" s="4" t="s">
        <v>398</v>
      </c>
      <c r="C6" s="5" t="n">
        <v>30581</v>
      </c>
    </row>
    <row r="7" spans="1:5">
      <c r="A7" s="4" t="s">
        <v>399</v>
      </c>
    </row>
    <row r="8" spans="1:5">
      <c r="A8" s="4" t="s">
        <v>395</v>
      </c>
      <c r="C8" s="5" t="n">
        <v>63115</v>
      </c>
    </row>
    <row r="9" spans="1:5">
      <c r="A9" s="4" t="s">
        <v>400</v>
      </c>
      <c r="E9" s="5" t="n">
        <v>63115</v>
      </c>
    </row>
    <row r="10" spans="1:5">
      <c r="A10" s="4" t="s">
        <v>401</v>
      </c>
    </row>
    <row r="11" spans="1:5">
      <c r="A11" s="4" t="s">
        <v>397</v>
      </c>
      <c r="B11" s="4" t="s">
        <v>402</v>
      </c>
      <c r="C11" s="5" t="n">
        <v>100000</v>
      </c>
    </row>
    <row r="12" spans="1:5">
      <c r="A12" s="4" t="s">
        <v>403</v>
      </c>
      <c r="C12" s="5" t="n">
        <v>0</v>
      </c>
      <c r="E12" s="5" t="n">
        <v>28550</v>
      </c>
    </row>
    <row r="13" spans="1:5">
      <c r="A13" s="4" t="s">
        <v>404</v>
      </c>
      <c r="C13" s="5" t="n">
        <v>74632</v>
      </c>
    </row>
    <row r="14" spans="1:5">
      <c r="A14" s="4" t="s">
        <v>405</v>
      </c>
      <c r="C14" s="6" t="n">
        <v>93</v>
      </c>
    </row>
    <row r="15" spans="1:5">
      <c r="A15" s="4" t="s">
        <v>406</v>
      </c>
      <c r="E15" s="5" t="n">
        <v>363</v>
      </c>
    </row>
    <row r="16" spans="1:5">
      <c r="A16" s="4" t="s">
        <v>407</v>
      </c>
      <c r="B16" s="4" t="s">
        <v>408</v>
      </c>
      <c r="C16" s="4" t="s">
        <v>409</v>
      </c>
    </row>
    <row r="17" spans="1:5">
      <c r="A17" s="4" t="s">
        <v>410</v>
      </c>
      <c r="C17" s="4" t="s">
        <v>411</v>
      </c>
    </row>
    <row r="18" spans="1:5">
      <c r="A18" s="4" t="s">
        <v>412</v>
      </c>
      <c r="C18" s="4" t="s">
        <v>413</v>
      </c>
    </row>
    <row r="19" spans="1:5">
      <c r="A19" s="4" t="s">
        <v>414</v>
      </c>
      <c r="C19" s="4" t="s">
        <v>415</v>
      </c>
    </row>
    <row r="20" spans="1:5">
      <c r="A20" s="4" t="s">
        <v>416</v>
      </c>
      <c r="C20" s="4" t="s">
        <v>417</v>
      </c>
    </row>
    <row r="21" spans="1:5">
      <c r="A21" s="4" t="s">
        <v>418</v>
      </c>
    </row>
    <row r="22" spans="1:5">
      <c r="A22" s="4" t="s">
        <v>419</v>
      </c>
      <c r="C22" s="6" t="n">
        <v>21500</v>
      </c>
      <c r="E22" s="6" t="n">
        <v>21500</v>
      </c>
    </row>
    <row r="23" spans="1:5">
      <c r="A23" s="4" t="s">
        <v>420</v>
      </c>
      <c r="C23" s="4" t="s">
        <v>421</v>
      </c>
      <c r="E23" s="4" t="s">
        <v>421</v>
      </c>
    </row>
    <row r="24" spans="1:5">
      <c r="A24" s="4" t="s">
        <v>422</v>
      </c>
      <c r="C24" s="4" t="s">
        <v>423</v>
      </c>
      <c r="E24" s="4" t="s">
        <v>423</v>
      </c>
    </row>
    <row r="25" spans="1:5">
      <c r="A25" s="4" t="s">
        <v>424</v>
      </c>
      <c r="C25" s="4" t="s">
        <v>425</v>
      </c>
      <c r="E25" s="4" t="s">
        <v>425</v>
      </c>
    </row>
    <row r="26" spans="1:5">
      <c r="A26" s="4" t="s">
        <v>426</v>
      </c>
      <c r="C26" s="4" t="s">
        <v>427</v>
      </c>
      <c r="E26" s="4" t="s">
        <v>427</v>
      </c>
    </row>
    <row r="27" spans="1:5">
      <c r="A27" s="4" t="s">
        <v>428</v>
      </c>
      <c r="C27" s="4" t="s">
        <v>429</v>
      </c>
      <c r="E27" s="4" t="s">
        <v>429</v>
      </c>
    </row>
    <row r="28" spans="1:5">
      <c r="A28" s="4" t="s">
        <v>430</v>
      </c>
      <c r="C28" s="4" t="s">
        <v>431</v>
      </c>
      <c r="E28" s="4" t="s">
        <v>431</v>
      </c>
    </row>
    <row r="29" spans="1:5">
      <c r="A29" s="4" t="s">
        <v>432</v>
      </c>
      <c r="C29" s="6" t="n">
        <v>21041</v>
      </c>
      <c r="E29" s="6" t="n">
        <v>21133</v>
      </c>
    </row>
    <row r="30" spans="1:5">
      <c r="A30" s="4" t="s">
        <v>396</v>
      </c>
      <c r="C30" s="5" t="n">
        <v>330</v>
      </c>
      <c r="E30" s="5" t="n">
        <v>367</v>
      </c>
    </row>
    <row r="31" spans="1:5">
      <c r="A31" s="4" t="s">
        <v>433</v>
      </c>
    </row>
    <row r="32" spans="1:5">
      <c r="A32" s="4" t="s">
        <v>419</v>
      </c>
      <c r="C32" s="6" t="n">
        <v>120000</v>
      </c>
      <c r="E32" s="6" t="n">
        <v>120000</v>
      </c>
    </row>
    <row r="33" spans="1:5">
      <c r="A33" s="4" t="s">
        <v>420</v>
      </c>
      <c r="C33" s="4" t="s">
        <v>434</v>
      </c>
      <c r="E33" s="4" t="s">
        <v>434</v>
      </c>
    </row>
    <row r="34" spans="1:5">
      <c r="A34" s="4" t="s">
        <v>422</v>
      </c>
      <c r="C34" s="4" t="s">
        <v>435</v>
      </c>
      <c r="E34" s="4" t="s">
        <v>435</v>
      </c>
    </row>
    <row r="35" spans="1:5">
      <c r="A35" s="4" t="s">
        <v>424</v>
      </c>
      <c r="C35" s="4" t="s">
        <v>436</v>
      </c>
      <c r="E35" s="4" t="s">
        <v>436</v>
      </c>
    </row>
    <row r="36" spans="1:5">
      <c r="A36" s="4" t="s">
        <v>426</v>
      </c>
      <c r="C36" s="4" t="s">
        <v>437</v>
      </c>
      <c r="E36" s="4" t="s">
        <v>437</v>
      </c>
    </row>
    <row r="37" spans="1:5">
      <c r="A37" s="4" t="s">
        <v>428</v>
      </c>
      <c r="C37" s="4" t="s">
        <v>438</v>
      </c>
      <c r="E37" s="4" t="s">
        <v>438</v>
      </c>
    </row>
    <row r="38" spans="1:5">
      <c r="A38" s="4" t="s">
        <v>430</v>
      </c>
      <c r="C38" s="4" t="s">
        <v>439</v>
      </c>
      <c r="E38" s="4" t="s">
        <v>439</v>
      </c>
    </row>
    <row r="39" spans="1:5">
      <c r="A39" s="4" t="s">
        <v>432</v>
      </c>
      <c r="C39" s="6" t="n">
        <v>117688</v>
      </c>
      <c r="E39" s="6" t="n">
        <v>117263</v>
      </c>
    </row>
    <row r="40" spans="1:5">
      <c r="A40" s="4" t="s">
        <v>396</v>
      </c>
      <c r="C40" s="6" t="n">
        <v>2312</v>
      </c>
      <c r="E40" s="6" t="n">
        <v>2737</v>
      </c>
    </row>
    <row r="41" spans="1:5">
      <c r="A41" s="4" t="s">
        <v>440</v>
      </c>
    </row>
    <row r="42" spans="1:5">
      <c r="A42" s="4" t="s">
        <v>420</v>
      </c>
      <c r="C42" s="4" t="s">
        <v>441</v>
      </c>
    </row>
    <row r="43" spans="1:5">
      <c r="A43" s="4" t="s">
        <v>424</v>
      </c>
      <c r="C43" s="4" t="s">
        <v>442</v>
      </c>
    </row>
    <row r="44" spans="1:5">
      <c r="A44" s="4" t="s">
        <v>426</v>
      </c>
      <c r="C44" s="4" t="s">
        <v>443</v>
      </c>
    </row>
    <row r="45" spans="1:5">
      <c r="A45" s="4" t="s">
        <v>430</v>
      </c>
      <c r="C45" s="4" t="s">
        <v>444</v>
      </c>
    </row>
    <row r="46" spans="1:5">
      <c r="A46" s="4" t="s">
        <v>445</v>
      </c>
      <c r="C46" s="6" t="n">
        <v>63115</v>
      </c>
    </row>
    <row r="47" spans="1:5">
      <c r="A47" s="4" t="s">
        <v>432</v>
      </c>
      <c r="C47" s="5" t="n">
        <v>62110</v>
      </c>
    </row>
    <row r="48" spans="1:5">
      <c r="A48" s="4" t="s">
        <v>396</v>
      </c>
      <c r="C48" s="6" t="n">
        <v>1005</v>
      </c>
    </row>
    <row r="49" spans="1:5">
      <c r="A49" s="4" t="s">
        <v>446</v>
      </c>
    </row>
    <row r="50" spans="1:5">
      <c r="A50" s="4" t="s">
        <v>420</v>
      </c>
      <c r="C50" s="4" t="s">
        <v>447</v>
      </c>
      <c r="E50" s="4" t="s">
        <v>447</v>
      </c>
    </row>
    <row r="51" spans="1:5">
      <c r="A51" s="4" t="s">
        <v>424</v>
      </c>
      <c r="C51" s="4" t="s">
        <v>448</v>
      </c>
      <c r="E51" s="4" t="s">
        <v>448</v>
      </c>
    </row>
    <row r="52" spans="1:5">
      <c r="A52" s="4" t="s">
        <v>426</v>
      </c>
      <c r="C52" s="4" t="s">
        <v>449</v>
      </c>
      <c r="E52" s="4" t="s">
        <v>450</v>
      </c>
    </row>
    <row r="53" spans="1:5">
      <c r="A53" s="4" t="s">
        <v>430</v>
      </c>
      <c r="C53" s="4" t="s">
        <v>451</v>
      </c>
      <c r="E53" s="4" t="s">
        <v>451</v>
      </c>
    </row>
    <row r="54" spans="1:5">
      <c r="A54" s="4" t="s">
        <v>445</v>
      </c>
      <c r="C54" s="6" t="n">
        <v>78000</v>
      </c>
      <c r="E54" s="6" t="n">
        <v>78000</v>
      </c>
    </row>
    <row r="55" spans="1:5">
      <c r="A55" s="4" t="s">
        <v>432</v>
      </c>
      <c r="C55" s="5" t="n">
        <v>73455</v>
      </c>
      <c r="E55" s="5" t="n">
        <v>73609</v>
      </c>
    </row>
    <row r="56" spans="1:5">
      <c r="A56" s="4" t="s">
        <v>396</v>
      </c>
      <c r="C56" s="6" t="n">
        <v>1064</v>
      </c>
      <c r="E56" s="6" t="n">
        <v>1011</v>
      </c>
    </row>
    <row r="57" spans="1:5">
      <c r="A57" s="4" t="s">
        <v>452</v>
      </c>
    </row>
    <row r="58" spans="1:5">
      <c r="A58" s="4" t="s">
        <v>420</v>
      </c>
      <c r="C58" s="4" t="s">
        <v>453</v>
      </c>
      <c r="E58" s="4" t="s">
        <v>453</v>
      </c>
    </row>
    <row r="59" spans="1:5">
      <c r="A59" s="4" t="s">
        <v>424</v>
      </c>
      <c r="C59" s="4" t="s">
        <v>454</v>
      </c>
      <c r="E59" s="4" t="s">
        <v>454</v>
      </c>
    </row>
    <row r="60" spans="1:5">
      <c r="A60" s="4" t="s">
        <v>426</v>
      </c>
      <c r="C60" s="4" t="s">
        <v>455</v>
      </c>
      <c r="E60" s="4" t="s">
        <v>455</v>
      </c>
    </row>
    <row r="61" spans="1:5">
      <c r="A61" s="4" t="s">
        <v>428</v>
      </c>
      <c r="C61" s="4" t="s">
        <v>456</v>
      </c>
      <c r="E61" s="4" t="s">
        <v>456</v>
      </c>
    </row>
    <row r="62" spans="1:5">
      <c r="A62" s="4" t="s">
        <v>430</v>
      </c>
      <c r="C62" s="4" t="s">
        <v>444</v>
      </c>
      <c r="E62" s="4" t="s">
        <v>444</v>
      </c>
    </row>
    <row r="63" spans="1:5">
      <c r="A63" s="4" t="s">
        <v>432</v>
      </c>
      <c r="C63" s="6" t="n">
        <v>13634</v>
      </c>
      <c r="E63" s="6" t="n">
        <v>13783</v>
      </c>
    </row>
    <row r="64" spans="1:5">
      <c r="A64" s="4" t="s">
        <v>396</v>
      </c>
      <c r="C64" s="5" t="n">
        <v>82</v>
      </c>
      <c r="E64" s="5" t="n">
        <v>90</v>
      </c>
    </row>
    <row r="65" spans="1:5">
      <c r="A65" s="4" t="s">
        <v>398</v>
      </c>
      <c r="C65" s="5" t="n">
        <v>13907</v>
      </c>
      <c r="E65" s="5" t="n">
        <v>13907</v>
      </c>
    </row>
    <row r="66" spans="1:5">
      <c r="A66" s="4" t="s">
        <v>457</v>
      </c>
      <c r="C66" s="6" t="n">
        <v>92</v>
      </c>
      <c r="E66" s="6" t="n">
        <v>92</v>
      </c>
    </row>
    <row r="67" spans="1:5">
      <c r="A67" s="4" t="s">
        <v>458</v>
      </c>
    </row>
    <row r="68" spans="1:5">
      <c r="A68" s="4" t="s">
        <v>420</v>
      </c>
      <c r="C68" s="4" t="s">
        <v>459</v>
      </c>
    </row>
    <row r="69" spans="1:5">
      <c r="A69" s="4" t="s">
        <v>424</v>
      </c>
      <c r="C69" s="4" t="s">
        <v>460</v>
      </c>
    </row>
    <row r="70" spans="1:5">
      <c r="A70" s="4" t="s">
        <v>426</v>
      </c>
      <c r="C70" s="4" t="s">
        <v>461</v>
      </c>
    </row>
    <row r="71" spans="1:5">
      <c r="A71" s="4" t="s">
        <v>428</v>
      </c>
      <c r="C71" s="4" t="s">
        <v>456</v>
      </c>
    </row>
    <row r="72" spans="1:5">
      <c r="A72" s="4" t="s">
        <v>430</v>
      </c>
      <c r="C72" s="4" t="s">
        <v>462</v>
      </c>
    </row>
    <row r="73" spans="1:5">
      <c r="A73" s="4" t="s">
        <v>432</v>
      </c>
      <c r="C73" s="6" t="n">
        <v>9622</v>
      </c>
    </row>
    <row r="74" spans="1:5">
      <c r="A74" s="4" t="s">
        <v>396</v>
      </c>
      <c r="C74" s="5" t="n">
        <v>62</v>
      </c>
    </row>
    <row r="75" spans="1:5">
      <c r="A75" s="4" t="s">
        <v>398</v>
      </c>
      <c r="C75" s="5" t="n">
        <v>9577</v>
      </c>
    </row>
    <row r="76" spans="1:5">
      <c r="A76" s="4" t="s">
        <v>457</v>
      </c>
      <c r="C76" s="6" t="n">
        <v>-65</v>
      </c>
    </row>
    <row r="77" spans="1:5">
      <c r="A77" s="4" t="s">
        <v>463</v>
      </c>
    </row>
    <row r="78" spans="1:5">
      <c r="A78" s="4" t="s">
        <v>420</v>
      </c>
      <c r="C78" s="4" t="s">
        <v>464</v>
      </c>
    </row>
    <row r="79" spans="1:5">
      <c r="A79" s="4" t="s">
        <v>424</v>
      </c>
      <c r="C79" s="4" t="s">
        <v>465</v>
      </c>
    </row>
    <row r="80" spans="1:5">
      <c r="A80" s="4" t="s">
        <v>426</v>
      </c>
      <c r="C80" s="4" t="s">
        <v>466</v>
      </c>
    </row>
    <row r="81" spans="1:5">
      <c r="A81" s="4" t="s">
        <v>428</v>
      </c>
      <c r="C81" s="4" t="s">
        <v>467</v>
      </c>
    </row>
    <row r="82" spans="1:5">
      <c r="A82" s="4" t="s">
        <v>430</v>
      </c>
      <c r="C82" s="4" t="s">
        <v>462</v>
      </c>
    </row>
    <row r="83" spans="1:5">
      <c r="A83" s="4" t="s">
        <v>432</v>
      </c>
      <c r="C83" s="6" t="n">
        <v>21898</v>
      </c>
    </row>
    <row r="84" spans="1:5">
      <c r="A84" s="4" t="s">
        <v>396</v>
      </c>
      <c r="C84" s="5" t="n">
        <v>944</v>
      </c>
    </row>
    <row r="85" spans="1:5">
      <c r="A85" s="4" t="s">
        <v>398</v>
      </c>
      <c r="C85" s="5" t="n">
        <v>21004</v>
      </c>
    </row>
    <row r="86" spans="1:5">
      <c r="A86" s="4" t="s">
        <v>457</v>
      </c>
      <c r="C86" s="6" t="n">
        <v>-960</v>
      </c>
    </row>
    <row r="87" spans="1:5"/>
    <row r="88" spans="1:5">
      <c r="A88" s="4" t="s">
        <v>402</v>
      </c>
      <c r="B88" s="4" t="s">
        <v>468</v>
      </c>
    </row>
    <row r="89" spans="1:5">
      <c r="A89" s="4" t="s">
        <v>408</v>
      </c>
      <c r="B89" s="4" t="s">
        <v>469</v>
      </c>
    </row>
  </sheetData>
  <mergeCells count="5">
    <mergeCell ref="A1:B2"/>
    <mergeCell ref="C1:D1"/>
    <mergeCell ref="A87:D87"/>
    <mergeCell ref="B88:D88"/>
    <mergeCell ref="B89:D8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4</v>
      </c>
      <c r="D1" s="2" t="s">
        <v>1</v>
      </c>
    </row>
    <row r="2" spans="1:5">
      <c r="B2" s="2" t="s">
        <v>2</v>
      </c>
      <c r="C2" s="2" t="s">
        <v>75</v>
      </c>
      <c r="D2" s="2" t="s">
        <v>2</v>
      </c>
      <c r="E2" s="2" t="s">
        <v>75</v>
      </c>
    </row>
    <row r="3" spans="1:5">
      <c r="A3" s="3" t="s">
        <v>471</v>
      </c>
    </row>
    <row r="4" spans="1:5">
      <c r="A4" s="4" t="s">
        <v>472</v>
      </c>
      <c r="D4" s="6" t="n">
        <v>112</v>
      </c>
    </row>
    <row r="5" spans="1:5">
      <c r="A5" s="4" t="s">
        <v>473</v>
      </c>
      <c r="B5" s="4" t="s">
        <v>79</v>
      </c>
      <c r="C5" s="4" t="s">
        <v>79</v>
      </c>
      <c r="D5" s="5" t="n">
        <v>181</v>
      </c>
      <c r="E5" s="6" t="n">
        <v>-48</v>
      </c>
    </row>
    <row r="6" spans="1:5">
      <c r="A6" s="4" t="s">
        <v>474</v>
      </c>
      <c r="B6" s="6" t="n">
        <v>293</v>
      </c>
      <c r="D6" s="6" t="n">
        <v>2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75</v>
      </c>
      <c r="B1" s="2" t="s">
        <v>74</v>
      </c>
    </row>
    <row r="2" spans="1:8">
      <c r="B2" s="2" t="s">
        <v>2</v>
      </c>
      <c r="C2" s="2" t="s">
        <v>476</v>
      </c>
      <c r="D2" s="2" t="s">
        <v>477</v>
      </c>
      <c r="E2" s="2" t="s">
        <v>36</v>
      </c>
      <c r="F2" s="2" t="s">
        <v>75</v>
      </c>
      <c r="G2" s="2" t="s">
        <v>478</v>
      </c>
      <c r="H2" s="2" t="s">
        <v>479</v>
      </c>
    </row>
    <row r="3" spans="1:8">
      <c r="A3" s="3" t="s">
        <v>193</v>
      </c>
    </row>
    <row r="4" spans="1:8">
      <c r="A4" s="4" t="s">
        <v>480</v>
      </c>
      <c r="B4" s="8" t="n">
        <v>0.375</v>
      </c>
      <c r="C4" s="8" t="n">
        <v>0.375</v>
      </c>
      <c r="D4" s="8" t="n">
        <v>0.375</v>
      </c>
      <c r="E4" s="8" t="n">
        <v>0.375</v>
      </c>
      <c r="F4" s="8" t="n">
        <v>0.375</v>
      </c>
      <c r="G4" s="8" t="n">
        <v>0.375</v>
      </c>
      <c r="H4" s="8" t="n">
        <v>0.375</v>
      </c>
    </row>
    <row r="5" spans="1:8">
      <c r="A5" s="4" t="s">
        <v>481</v>
      </c>
      <c r="B5" s="6" t="n">
        <v>5027</v>
      </c>
      <c r="C5" s="6" t="n">
        <v>3257</v>
      </c>
      <c r="D5" s="6" t="n">
        <v>1923</v>
      </c>
      <c r="E5" s="6" t="n">
        <v>1808</v>
      </c>
      <c r="F5" s="6" t="n">
        <v>1807</v>
      </c>
      <c r="G5" s="6" t="n">
        <v>1334</v>
      </c>
      <c r="H5" s="6" t="n">
        <v>1334</v>
      </c>
    </row>
  </sheetData>
  <mergeCells count="2">
    <mergeCell ref="A1:A2"/>
    <mergeCell ref="B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9"/>
    <col customWidth="1" max="2" min="2" width="68"/>
    <col customWidth="1" max="3" min="3" width="16"/>
    <col customWidth="1" max="4" min="4" width="13"/>
    <col customWidth="1" max="5" min="5" width="14"/>
    <col customWidth="1" max="6" min="6" width="16"/>
    <col customWidth="1" max="7" min="7" width="14"/>
    <col customWidth="1" max="8" min="8" width="14"/>
    <col customWidth="1" max="9" min="9" width="17"/>
    <col customWidth="1" max="10" min="10" width="14"/>
    <col customWidth="1" max="11" min="11" width="80"/>
    <col customWidth="1" max="12" min="12" width="14"/>
  </cols>
  <sheetData>
    <row r="1" spans="1:12">
      <c r="A1" s="1" t="s">
        <v>482</v>
      </c>
      <c r="C1" s="2" t="s">
        <v>483</v>
      </c>
      <c r="F1" s="2" t="s">
        <v>74</v>
      </c>
      <c r="I1" s="2" t="s">
        <v>1</v>
      </c>
      <c r="K1" s="2" t="s">
        <v>280</v>
      </c>
    </row>
    <row r="2" spans="1:12">
      <c r="C2" s="2" t="s">
        <v>2</v>
      </c>
      <c r="D2" s="2" t="s">
        <v>484</v>
      </c>
      <c r="E2" s="2" t="s">
        <v>485</v>
      </c>
      <c r="F2" s="2" t="s">
        <v>2</v>
      </c>
      <c r="G2" s="2" t="s">
        <v>476</v>
      </c>
      <c r="H2" s="2" t="s">
        <v>477</v>
      </c>
      <c r="I2" s="2" t="s">
        <v>2</v>
      </c>
      <c r="J2" s="2" t="s">
        <v>75</v>
      </c>
      <c r="K2" s="2" t="s">
        <v>36</v>
      </c>
      <c r="L2" s="2" t="s">
        <v>294</v>
      </c>
    </row>
    <row r="3" spans="1:12">
      <c r="A3" s="4" t="s">
        <v>486</v>
      </c>
      <c r="F3" s="6" t="n">
        <v>80527</v>
      </c>
      <c r="G3" s="6" t="n">
        <v>58237</v>
      </c>
      <c r="H3" s="6" t="n">
        <v>4515</v>
      </c>
      <c r="I3" s="6" t="n">
        <v>143315</v>
      </c>
      <c r="J3" s="6" t="n">
        <v>17873</v>
      </c>
    </row>
    <row r="4" spans="1:12">
      <c r="A4" s="4" t="s">
        <v>487</v>
      </c>
      <c r="L4" s="5" t="n">
        <v>250000</v>
      </c>
    </row>
    <row r="5" spans="1:12">
      <c r="A5" s="4" t="s">
        <v>488</v>
      </c>
      <c r="C5" s="5" t="n">
        <v>303029</v>
      </c>
      <c r="F5" s="5" t="n">
        <v>303029</v>
      </c>
      <c r="I5" s="5" t="n">
        <v>303029</v>
      </c>
    </row>
    <row r="6" spans="1:12">
      <c r="A6" s="4" t="s">
        <v>489</v>
      </c>
      <c r="I6" s="7" t="n">
        <v>18.98</v>
      </c>
      <c r="L6" s="6" t="n">
        <v>23</v>
      </c>
    </row>
    <row r="7" spans="1:12">
      <c r="A7" s="4" t="s">
        <v>490</v>
      </c>
      <c r="C7" s="7" t="n">
        <v>18.98</v>
      </c>
      <c r="F7" s="7" t="n">
        <v>18.98</v>
      </c>
      <c r="I7" s="7" t="n">
        <v>18.98</v>
      </c>
      <c r="K7" s="7" t="n">
        <v>21.06</v>
      </c>
    </row>
    <row r="8" spans="1:12">
      <c r="A8" s="4" t="s">
        <v>491</v>
      </c>
      <c r="L8" s="4" t="s">
        <v>492</v>
      </c>
    </row>
    <row r="9" spans="1:12">
      <c r="A9" s="4" t="s">
        <v>493</v>
      </c>
      <c r="C9" s="4" t="s">
        <v>494</v>
      </c>
      <c r="F9" s="4" t="s">
        <v>494</v>
      </c>
      <c r="I9" s="4" t="s">
        <v>494</v>
      </c>
      <c r="K9" s="4" t="s">
        <v>494</v>
      </c>
    </row>
    <row r="10" spans="1:12">
      <c r="A10" s="4" t="s">
        <v>305</v>
      </c>
      <c r="C10" s="6" t="n">
        <v>293</v>
      </c>
      <c r="F10" s="6" t="n">
        <v>293</v>
      </c>
      <c r="I10" s="6" t="n">
        <v>293</v>
      </c>
      <c r="K10" s="6" t="n">
        <v>112</v>
      </c>
    </row>
    <row r="11" spans="1:12">
      <c r="A11" s="4" t="s">
        <v>495</v>
      </c>
      <c r="I11" s="4" t="s">
        <v>496</v>
      </c>
      <c r="K11" s="4" t="s">
        <v>497</v>
      </c>
    </row>
    <row r="12" spans="1:12">
      <c r="A12" s="4" t="s">
        <v>498</v>
      </c>
      <c r="C12" s="7" t="n">
        <v>1.5</v>
      </c>
      <c r="F12" s="7" t="n">
        <v>1.5</v>
      </c>
      <c r="I12" s="7" t="n">
        <v>1.5</v>
      </c>
      <c r="K12" s="7" t="n">
        <v>1.5</v>
      </c>
    </row>
    <row r="13" spans="1:12">
      <c r="A13" s="4" t="s">
        <v>499</v>
      </c>
      <c r="I13" s="4" t="s">
        <v>500</v>
      </c>
      <c r="K13" s="4" t="s">
        <v>501</v>
      </c>
    </row>
    <row r="14" spans="1:12">
      <c r="A14" s="4" t="s">
        <v>502</v>
      </c>
      <c r="I14" s="4" t="s">
        <v>503</v>
      </c>
      <c r="K14" s="4" t="s">
        <v>504</v>
      </c>
    </row>
    <row r="15" spans="1:12">
      <c r="A15" s="4" t="s">
        <v>505</v>
      </c>
    </row>
    <row r="16" spans="1:12">
      <c r="A16" s="4" t="s">
        <v>506</v>
      </c>
      <c r="C16" s="5" t="n">
        <v>3450000</v>
      </c>
      <c r="D16" s="5" t="n">
        <v>3425000</v>
      </c>
      <c r="E16" s="5" t="n">
        <v>1262833</v>
      </c>
    </row>
    <row r="17" spans="1:12">
      <c r="A17" s="4" t="s">
        <v>507</v>
      </c>
      <c r="C17" s="6" t="n">
        <v>18</v>
      </c>
      <c r="D17" s="7" t="n">
        <v>17.5</v>
      </c>
      <c r="F17" s="6" t="n">
        <v>18</v>
      </c>
      <c r="I17" s="6" t="n">
        <v>18</v>
      </c>
    </row>
    <row r="18" spans="1:12">
      <c r="A18" s="4" t="s">
        <v>486</v>
      </c>
      <c r="C18" s="6" t="n">
        <v>58756</v>
      </c>
      <c r="D18" s="6" t="n">
        <v>55857</v>
      </c>
      <c r="E18" s="6" t="n">
        <v>17843</v>
      </c>
    </row>
    <row r="19" spans="1:12">
      <c r="A19" s="4" t="s">
        <v>508</v>
      </c>
    </row>
    <row r="20" spans="1:12">
      <c r="A20" s="4" t="s">
        <v>506</v>
      </c>
      <c r="C20" s="5" t="n">
        <v>450000</v>
      </c>
      <c r="D20" s="5" t="n">
        <v>425000</v>
      </c>
      <c r="E20" s="5" t="n">
        <v>160369</v>
      </c>
    </row>
    <row r="21" spans="1:12">
      <c r="A21" s="4" t="s">
        <v>509</v>
      </c>
    </row>
    <row r="22" spans="1:12">
      <c r="A22" s="4" t="s">
        <v>510</v>
      </c>
      <c r="K22" s="4" t="s">
        <v>511</v>
      </c>
    </row>
    <row r="23" spans="1:12">
      <c r="A23" s="4" t="s">
        <v>512</v>
      </c>
      <c r="B23" s="4" t="s">
        <v>402</v>
      </c>
      <c r="C23" s="5" t="n">
        <v>1619351</v>
      </c>
      <c r="F23" s="5" t="n">
        <v>1619351</v>
      </c>
      <c r="I23" s="5" t="n">
        <v>1619351</v>
      </c>
    </row>
    <row r="24" spans="1:12">
      <c r="A24" s="4" t="s">
        <v>513</v>
      </c>
      <c r="C24" s="7" t="n">
        <v>18.11</v>
      </c>
      <c r="F24" s="7" t="n">
        <v>18.11</v>
      </c>
      <c r="I24" s="7" t="n">
        <v>18.11</v>
      </c>
    </row>
    <row r="25" spans="1:12">
      <c r="A25" s="4" t="s">
        <v>514</v>
      </c>
      <c r="C25" s="6" t="n">
        <v>28702</v>
      </c>
      <c r="F25" s="6" t="n">
        <v>28702</v>
      </c>
      <c r="I25" s="6" t="n">
        <v>28702</v>
      </c>
    </row>
    <row r="26" spans="1:12">
      <c r="A26" s="4" t="s">
        <v>515</v>
      </c>
      <c r="C26" s="6" t="n">
        <v>20678</v>
      </c>
      <c r="F26" s="6" t="n">
        <v>20678</v>
      </c>
      <c r="I26" s="6" t="n">
        <v>20678</v>
      </c>
    </row>
    <row r="27" spans="1:12"/>
    <row r="28" spans="1:12">
      <c r="A28" s="4" t="s">
        <v>402</v>
      </c>
      <c r="B28" s="4" t="s">
        <v>516</v>
      </c>
    </row>
  </sheetData>
  <mergeCells count="7">
    <mergeCell ref="A1:B2"/>
    <mergeCell ref="C1:E1"/>
    <mergeCell ref="F1:H1"/>
    <mergeCell ref="I1:J1"/>
    <mergeCell ref="K1:L1"/>
    <mergeCell ref="A27:K27"/>
    <mergeCell ref="B28:K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74</v>
      </c>
    </row>
    <row r="2" spans="1:3">
      <c r="B2" s="2" t="s">
        <v>2</v>
      </c>
      <c r="C2" s="2" t="s">
        <v>36</v>
      </c>
    </row>
    <row r="3" spans="1:3">
      <c r="A3" s="4" t="s">
        <v>60</v>
      </c>
    </row>
    <row r="4" spans="1:3">
      <c r="A4" s="4" t="s">
        <v>70</v>
      </c>
      <c r="B4" s="5" t="n">
        <v>2040000</v>
      </c>
      <c r="C4" s="5" t="n">
        <v>2040000</v>
      </c>
    </row>
    <row r="5" spans="1:3">
      <c r="A5" s="4" t="s">
        <v>518</v>
      </c>
      <c r="B5" s="4" t="s">
        <v>519</v>
      </c>
    </row>
    <row r="6" spans="1:3">
      <c r="A6" s="4" t="s">
        <v>520</v>
      </c>
      <c r="B6" s="6" t="n">
        <v>25</v>
      </c>
    </row>
    <row r="7" spans="1:3">
      <c r="A7" s="4" t="s">
        <v>521</v>
      </c>
      <c r="B7" s="4" t="s">
        <v>522</v>
      </c>
    </row>
    <row r="8" spans="1:3">
      <c r="A8" s="4" t="s">
        <v>62</v>
      </c>
    </row>
    <row r="9" spans="1:3">
      <c r="A9" s="4" t="s">
        <v>70</v>
      </c>
      <c r="B9" s="5" t="n">
        <v>4411764</v>
      </c>
      <c r="C9" s="5" t="n">
        <v>4411764</v>
      </c>
    </row>
    <row r="10" spans="1:3">
      <c r="A10" s="4" t="s">
        <v>518</v>
      </c>
      <c r="B10" s="4" t="s">
        <v>523</v>
      </c>
    </row>
    <row r="11" spans="1:3">
      <c r="A11" s="4" t="s">
        <v>520</v>
      </c>
      <c r="B11" s="7" t="n">
        <v>22.03</v>
      </c>
    </row>
    <row r="12" spans="1:3">
      <c r="A12" s="4" t="s">
        <v>521</v>
      </c>
      <c r="B12"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25</v>
      </c>
      <c r="B1" s="2" t="s">
        <v>483</v>
      </c>
      <c r="C1" s="2" t="s">
        <v>74</v>
      </c>
    </row>
    <row r="2" spans="1:9">
      <c r="B2" s="2" t="s">
        <v>36</v>
      </c>
      <c r="C2" s="2" t="s">
        <v>2</v>
      </c>
      <c r="D2" s="2" t="s">
        <v>476</v>
      </c>
      <c r="E2" s="2" t="s">
        <v>477</v>
      </c>
      <c r="F2" s="2" t="s">
        <v>36</v>
      </c>
      <c r="G2" s="2" t="s">
        <v>75</v>
      </c>
      <c r="H2" s="2" t="s">
        <v>478</v>
      </c>
      <c r="I2" s="2" t="s">
        <v>479</v>
      </c>
    </row>
    <row r="3" spans="1:9">
      <c r="A3" s="4" t="s">
        <v>60</v>
      </c>
    </row>
    <row r="4" spans="1:9">
      <c r="A4" s="4" t="s">
        <v>526</v>
      </c>
      <c r="C4" s="9" t="n">
        <v>0.46875</v>
      </c>
      <c r="D4" s="9" t="n">
        <v>0.46875</v>
      </c>
      <c r="E4" s="9" t="n">
        <v>0.46875</v>
      </c>
      <c r="F4" s="9" t="n">
        <v>0.46875</v>
      </c>
      <c r="G4" s="9" t="n">
        <v>0.46875</v>
      </c>
      <c r="H4" s="9" t="n">
        <v>0.46875</v>
      </c>
      <c r="I4" s="9" t="n">
        <v>0.46875</v>
      </c>
    </row>
    <row r="5" spans="1:9">
      <c r="A5" s="4" t="s">
        <v>527</v>
      </c>
      <c r="C5" s="6" t="n">
        <v>956</v>
      </c>
      <c r="D5" s="6" t="n">
        <v>956</v>
      </c>
      <c r="E5" s="6" t="n">
        <v>956</v>
      </c>
      <c r="F5" s="6" t="n">
        <v>956</v>
      </c>
      <c r="G5" s="6" t="n">
        <v>956</v>
      </c>
      <c r="H5" s="6" t="n">
        <v>956</v>
      </c>
      <c r="I5" s="6" t="n">
        <v>956</v>
      </c>
    </row>
    <row r="6" spans="1:9">
      <c r="A6" s="4" t="s">
        <v>62</v>
      </c>
    </row>
    <row r="7" spans="1:9">
      <c r="A7" s="4" t="s">
        <v>526</v>
      </c>
      <c r="B7" s="9" t="n">
        <v>0.02609</v>
      </c>
      <c r="C7" s="9" t="n">
        <v>0.13813</v>
      </c>
      <c r="D7" s="9" t="n">
        <v>0.13813</v>
      </c>
      <c r="E7" s="9" t="n">
        <v>0.13813</v>
      </c>
    </row>
    <row r="8" spans="1:9">
      <c r="A8" s="4" t="s">
        <v>527</v>
      </c>
      <c r="B8" s="6" t="n">
        <v>115</v>
      </c>
      <c r="C8" s="6" t="n">
        <v>610</v>
      </c>
      <c r="D8" s="6" t="n">
        <v>610</v>
      </c>
      <c r="E8" s="6" t="n">
        <v>610</v>
      </c>
    </row>
  </sheetData>
  <mergeCells count="2">
    <mergeCell ref="A1:A2"/>
    <mergeCell ref="C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528</v>
      </c>
      <c r="B1" s="2" t="s">
        <v>74</v>
      </c>
    </row>
    <row r="2" spans="1:9">
      <c r="B2" s="2" t="s">
        <v>2</v>
      </c>
      <c r="C2" s="2" t="s">
        <v>476</v>
      </c>
      <c r="D2" s="2" t="s">
        <v>477</v>
      </c>
      <c r="E2" s="2" t="s">
        <v>36</v>
      </c>
      <c r="G2" s="2" t="s">
        <v>75</v>
      </c>
      <c r="H2" s="2" t="s">
        <v>478</v>
      </c>
      <c r="I2" s="2" t="s">
        <v>479</v>
      </c>
    </row>
    <row r="3" spans="1:9">
      <c r="A3" s="3" t="s">
        <v>198</v>
      </c>
    </row>
    <row r="4" spans="1:9">
      <c r="A4" s="4" t="s">
        <v>529</v>
      </c>
      <c r="B4" s="10" t="n">
        <v>0.375</v>
      </c>
      <c r="C4" s="10" t="n">
        <v>0.375</v>
      </c>
      <c r="D4" s="10" t="n">
        <v>0.375</v>
      </c>
      <c r="E4" s="10" t="n">
        <v>0.375</v>
      </c>
      <c r="F4" s="4" t="s">
        <v>402</v>
      </c>
      <c r="G4" s="10" t="n">
        <v>0.375</v>
      </c>
      <c r="H4" s="10" t="n">
        <v>0.375</v>
      </c>
      <c r="I4" s="10" t="n">
        <v>0.375</v>
      </c>
    </row>
    <row r="5" spans="1:9">
      <c r="A5" s="4" t="s">
        <v>530</v>
      </c>
      <c r="B5" s="6" t="n">
        <v>393</v>
      </c>
      <c r="C5" s="6" t="n">
        <v>393</v>
      </c>
      <c r="D5" s="6" t="n">
        <v>393</v>
      </c>
      <c r="E5" s="6" t="n">
        <v>357</v>
      </c>
      <c r="G5" s="6" t="n">
        <v>158</v>
      </c>
      <c r="H5" s="6" t="n">
        <v>158</v>
      </c>
      <c r="I5" s="6" t="n">
        <v>158</v>
      </c>
    </row>
    <row r="6" spans="1:9"/>
    <row r="7" spans="1:9">
      <c r="A7" s="4" t="s">
        <v>402</v>
      </c>
      <c r="B7" s="4" t="s">
        <v>531</v>
      </c>
    </row>
  </sheetData>
  <mergeCells count="5">
    <mergeCell ref="A1:A2"/>
    <mergeCell ref="B1:I1"/>
    <mergeCell ref="E2:F2"/>
    <mergeCell ref="A6:I6"/>
    <mergeCell ref="B7:I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2</v>
      </c>
      <c r="B1" s="2" t="s">
        <v>74</v>
      </c>
      <c r="D1" s="2" t="s">
        <v>1</v>
      </c>
      <c r="F1" s="2" t="s">
        <v>280</v>
      </c>
    </row>
    <row r="2" spans="1:7">
      <c r="B2" s="2" t="s">
        <v>2</v>
      </c>
      <c r="C2" s="2" t="s">
        <v>75</v>
      </c>
      <c r="D2" s="2" t="s">
        <v>2</v>
      </c>
      <c r="E2" s="2" t="s">
        <v>75</v>
      </c>
      <c r="F2" s="2" t="s">
        <v>36</v>
      </c>
      <c r="G2" s="2" t="s">
        <v>294</v>
      </c>
    </row>
    <row r="3" spans="1:7">
      <c r="A3" s="4" t="s">
        <v>533</v>
      </c>
      <c r="B3" s="6" t="n">
        <v>-308</v>
      </c>
      <c r="C3" s="6" t="n">
        <v>-417</v>
      </c>
      <c r="D3" s="6" t="n">
        <v>-1341</v>
      </c>
      <c r="E3" s="6" t="n">
        <v>-1709</v>
      </c>
    </row>
    <row r="4" spans="1:7">
      <c r="A4" s="4" t="s">
        <v>534</v>
      </c>
    </row>
    <row r="5" spans="1:7">
      <c r="A5" s="4" t="s">
        <v>535</v>
      </c>
      <c r="G5" s="5" t="n">
        <v>421438</v>
      </c>
    </row>
    <row r="6" spans="1:7">
      <c r="A6" s="4" t="s">
        <v>536</v>
      </c>
      <c r="G6" s="6" t="n">
        <v>19</v>
      </c>
    </row>
    <row r="7" spans="1:7">
      <c r="A7" s="4" t="s">
        <v>537</v>
      </c>
      <c r="G7" s="6" t="n">
        <v>8007</v>
      </c>
    </row>
    <row r="8" spans="1:7">
      <c r="A8" s="4" t="s">
        <v>538</v>
      </c>
    </row>
    <row r="9" spans="1:7">
      <c r="A9" s="4" t="s">
        <v>535</v>
      </c>
      <c r="F9" s="5" t="n">
        <v>626011</v>
      </c>
    </row>
    <row r="10" spans="1:7">
      <c r="A10" s="4" t="s">
        <v>536</v>
      </c>
      <c r="F10" s="6" t="n">
        <v>17</v>
      </c>
    </row>
    <row r="11" spans="1:7">
      <c r="A11" s="4" t="s">
        <v>537</v>
      </c>
      <c r="F11" s="6" t="n">
        <v>10642</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9</v>
      </c>
      <c r="B1" s="2" t="s">
        <v>1</v>
      </c>
    </row>
    <row r="2" spans="1:2">
      <c r="B2" s="2" t="s">
        <v>540</v>
      </c>
    </row>
    <row r="3" spans="1:2">
      <c r="A3" s="3" t="s">
        <v>201</v>
      </c>
    </row>
    <row r="4" spans="1:2">
      <c r="A4" s="4" t="s">
        <v>541</v>
      </c>
      <c r="B4" s="5" t="n">
        <v>124051</v>
      </c>
    </row>
    <row r="5" spans="1:2">
      <c r="A5" s="4" t="s">
        <v>542</v>
      </c>
      <c r="B5" s="5" t="n">
        <v>90075</v>
      </c>
    </row>
    <row r="6" spans="1:2">
      <c r="A6" s="4" t="s">
        <v>543</v>
      </c>
      <c r="B6" s="4" t="s">
        <v>79</v>
      </c>
    </row>
    <row r="7" spans="1:2">
      <c r="A7" s="4" t="s">
        <v>544</v>
      </c>
      <c r="B7" s="5" t="n">
        <v>-50364</v>
      </c>
    </row>
    <row r="8" spans="1:2">
      <c r="A8" s="4" t="s">
        <v>545</v>
      </c>
      <c r="B8" s="5" t="n">
        <v>1637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6</v>
      </c>
      <c r="B1" s="2" t="s">
        <v>1</v>
      </c>
    </row>
    <row r="2" spans="1:3">
      <c r="B2" s="2" t="s">
        <v>2</v>
      </c>
      <c r="C2" s="2" t="s">
        <v>75</v>
      </c>
    </row>
    <row r="3" spans="1:3">
      <c r="A3" s="3" t="s">
        <v>201</v>
      </c>
    </row>
    <row r="4" spans="1:3">
      <c r="A4" s="4" t="s">
        <v>547</v>
      </c>
      <c r="B4" s="6" t="n">
        <v>875</v>
      </c>
      <c r="C4" s="6" t="n">
        <v>602</v>
      </c>
    </row>
    <row r="5" spans="1:3">
      <c r="A5" s="4" t="s">
        <v>548</v>
      </c>
      <c r="B5" s="6" t="n">
        <v>2605</v>
      </c>
    </row>
    <row r="6" spans="1:3">
      <c r="A6" s="4" t="s">
        <v>549</v>
      </c>
      <c r="B6" s="4" t="s">
        <v>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31"/>
    <col customWidth="1" max="8" min="8" width="25"/>
    <col customWidth="1" max="9" min="9" width="11"/>
  </cols>
  <sheetData>
    <row r="1" spans="1:9">
      <c r="A1" s="1" t="s">
        <v>100</v>
      </c>
      <c r="B1" s="2" t="s">
        <v>101</v>
      </c>
      <c r="C1" s="2" t="s">
        <v>102</v>
      </c>
      <c r="D1" s="2" t="s">
        <v>103</v>
      </c>
      <c r="E1" s="2" t="s">
        <v>104</v>
      </c>
      <c r="F1" s="2" t="s">
        <v>105</v>
      </c>
      <c r="G1" s="2" t="s">
        <v>106</v>
      </c>
      <c r="H1" s="2" t="s">
        <v>107</v>
      </c>
      <c r="I1" s="2" t="s">
        <v>108</v>
      </c>
    </row>
    <row r="2" spans="1:9">
      <c r="A2" s="4" t="s">
        <v>109</v>
      </c>
      <c r="B2" s="5" t="n">
        <v>2040000</v>
      </c>
      <c r="D2" s="5" t="n">
        <v>3819201</v>
      </c>
    </row>
    <row r="3" spans="1:9">
      <c r="A3" s="4" t="s">
        <v>110</v>
      </c>
      <c r="B3" s="6" t="n">
        <v>48931</v>
      </c>
      <c r="D3" s="6" t="n">
        <v>39</v>
      </c>
      <c r="E3" s="6" t="n">
        <v>123270</v>
      </c>
      <c r="F3" s="6" t="n">
        <v>-119213</v>
      </c>
      <c r="G3" s="6" t="n">
        <v>4096</v>
      </c>
      <c r="H3" s="6" t="n">
        <v>7115</v>
      </c>
      <c r="I3" s="6" t="n">
        <v>11211</v>
      </c>
    </row>
    <row r="4" spans="1:9">
      <c r="A4" s="4" t="s">
        <v>111</v>
      </c>
      <c r="B4" s="6" t="n">
        <v>-53</v>
      </c>
    </row>
    <row r="5" spans="1:9">
      <c r="A5" s="4" t="s">
        <v>112</v>
      </c>
      <c r="E5" s="5" t="n">
        <v>200</v>
      </c>
      <c r="G5" s="5" t="n">
        <v>200</v>
      </c>
      <c r="I5" s="5" t="n">
        <v>200</v>
      </c>
    </row>
    <row r="6" spans="1:9">
      <c r="A6" s="4" t="s">
        <v>113</v>
      </c>
      <c r="E6" s="5" t="n">
        <v>-2290</v>
      </c>
      <c r="G6" s="5" t="n">
        <v>-2290</v>
      </c>
      <c r="H6" s="5" t="n">
        <v>-158</v>
      </c>
      <c r="I6" s="5" t="n">
        <v>-2448</v>
      </c>
    </row>
    <row r="7" spans="1:9">
      <c r="A7" s="4" t="s">
        <v>114</v>
      </c>
      <c r="D7" s="5" t="n">
        <v>-263158</v>
      </c>
    </row>
    <row r="8" spans="1:9">
      <c r="A8" s="4" t="s">
        <v>115</v>
      </c>
      <c r="D8" s="6" t="n">
        <v>-3</v>
      </c>
      <c r="E8" s="5" t="n">
        <v>-4997</v>
      </c>
      <c r="F8" s="5" t="n">
        <v>-54</v>
      </c>
      <c r="G8" s="5" t="n">
        <v>-5054</v>
      </c>
      <c r="I8" s="5" t="n">
        <v>-5054</v>
      </c>
    </row>
    <row r="9" spans="1:9">
      <c r="A9" s="4" t="s">
        <v>91</v>
      </c>
      <c r="F9" s="5" t="n">
        <v>-4010</v>
      </c>
      <c r="G9" s="5" t="n">
        <v>-4010</v>
      </c>
      <c r="H9" s="5" t="n">
        <v>-463</v>
      </c>
      <c r="I9" s="5" t="n">
        <v>-4473</v>
      </c>
    </row>
    <row r="10" spans="1:9">
      <c r="A10" s="4" t="s">
        <v>116</v>
      </c>
      <c r="B10" s="5" t="n">
        <v>2040000</v>
      </c>
      <c r="D10" s="5" t="n">
        <v>3556043</v>
      </c>
    </row>
    <row r="11" spans="1:9">
      <c r="A11" s="4" t="s">
        <v>117</v>
      </c>
      <c r="B11" s="6" t="n">
        <v>48878</v>
      </c>
      <c r="D11" s="6" t="n">
        <v>36</v>
      </c>
      <c r="E11" s="5" t="n">
        <v>116183</v>
      </c>
      <c r="F11" s="5" t="n">
        <v>-123277</v>
      </c>
      <c r="G11" s="5" t="n">
        <v>-7058</v>
      </c>
      <c r="H11" s="5" t="n">
        <v>6494</v>
      </c>
      <c r="I11" s="5" t="n">
        <v>-564</v>
      </c>
    </row>
    <row r="12" spans="1:9">
      <c r="A12" s="4" t="s">
        <v>109</v>
      </c>
      <c r="B12" s="5" t="n">
        <v>2040000</v>
      </c>
      <c r="D12" s="5" t="n">
        <v>3819201</v>
      </c>
    </row>
    <row r="13" spans="1:9">
      <c r="A13" s="4" t="s">
        <v>110</v>
      </c>
      <c r="B13" s="6" t="n">
        <v>48931</v>
      </c>
      <c r="D13" s="6" t="n">
        <v>39</v>
      </c>
      <c r="E13" s="5" t="n">
        <v>123270</v>
      </c>
      <c r="F13" s="5" t="n">
        <v>-119213</v>
      </c>
      <c r="G13" s="5" t="n">
        <v>4096</v>
      </c>
      <c r="H13" s="5" t="n">
        <v>7115</v>
      </c>
      <c r="I13" s="5" t="n">
        <v>11211</v>
      </c>
    </row>
    <row r="14" spans="1:9">
      <c r="A14" s="4" t="s">
        <v>118</v>
      </c>
      <c r="I14" s="4" t="s">
        <v>79</v>
      </c>
    </row>
    <row r="15" spans="1:9">
      <c r="A15" s="4" t="s">
        <v>119</v>
      </c>
      <c r="I15" s="5" t="n">
        <v>17873</v>
      </c>
    </row>
    <row r="16" spans="1:9">
      <c r="A16" s="4" t="s">
        <v>91</v>
      </c>
      <c r="I16" s="5" t="n">
        <v>-16725</v>
      </c>
    </row>
    <row r="17" spans="1:9">
      <c r="A17" s="4" t="s">
        <v>120</v>
      </c>
      <c r="B17" s="5" t="n">
        <v>2040000</v>
      </c>
      <c r="D17" s="5" t="n">
        <v>4821876</v>
      </c>
    </row>
    <row r="18" spans="1:9">
      <c r="A18" s="4" t="s">
        <v>121</v>
      </c>
      <c r="B18" s="6" t="n">
        <v>48868</v>
      </c>
      <c r="D18" s="6" t="n">
        <v>49</v>
      </c>
      <c r="E18" s="5" t="n">
        <v>129392</v>
      </c>
      <c r="F18" s="5" t="n">
        <v>-134283</v>
      </c>
      <c r="G18" s="5" t="n">
        <v>-4842</v>
      </c>
      <c r="H18" s="5" t="n">
        <v>4932</v>
      </c>
      <c r="I18" s="5" t="n">
        <v>90</v>
      </c>
    </row>
    <row r="19" spans="1:9">
      <c r="A19" s="4" t="s">
        <v>122</v>
      </c>
      <c r="B19" s="5" t="n">
        <v>2040000</v>
      </c>
      <c r="D19" s="5" t="n">
        <v>3556043</v>
      </c>
    </row>
    <row r="20" spans="1:9">
      <c r="A20" s="4" t="s">
        <v>123</v>
      </c>
      <c r="B20" s="6" t="n">
        <v>48878</v>
      </c>
      <c r="D20" s="6" t="n">
        <v>36</v>
      </c>
      <c r="E20" s="5" t="n">
        <v>116183</v>
      </c>
      <c r="F20" s="5" t="n">
        <v>-123277</v>
      </c>
      <c r="G20" s="5" t="n">
        <v>-7058</v>
      </c>
      <c r="H20" s="5" t="n">
        <v>6494</v>
      </c>
      <c r="I20" s="5" t="n">
        <v>-564</v>
      </c>
    </row>
    <row r="21" spans="1:9">
      <c r="A21" s="4" t="s">
        <v>111</v>
      </c>
      <c r="B21" s="6" t="n">
        <v>-10</v>
      </c>
    </row>
    <row r="22" spans="1:9">
      <c r="A22" s="4" t="s">
        <v>124</v>
      </c>
      <c r="E22" s="5" t="n">
        <v>8</v>
      </c>
      <c r="G22" s="5" t="n">
        <v>8</v>
      </c>
      <c r="I22" s="5" t="n">
        <v>8</v>
      </c>
    </row>
    <row r="23" spans="1:9">
      <c r="A23" s="4" t="s">
        <v>112</v>
      </c>
      <c r="E23" s="5" t="n">
        <v>200</v>
      </c>
      <c r="G23" s="5" t="n">
        <v>200</v>
      </c>
      <c r="I23" s="5" t="n">
        <v>200</v>
      </c>
    </row>
    <row r="24" spans="1:9">
      <c r="A24" s="4" t="s">
        <v>113</v>
      </c>
      <c r="E24" s="5" t="n">
        <v>-2290</v>
      </c>
      <c r="G24" s="5" t="n">
        <v>-2290</v>
      </c>
      <c r="H24" s="5" t="n">
        <v>-158</v>
      </c>
      <c r="I24" s="5" t="n">
        <v>-2448</v>
      </c>
    </row>
    <row r="25" spans="1:9">
      <c r="A25" s="4" t="s">
        <v>91</v>
      </c>
      <c r="F25" s="5" t="n">
        <v>-6705</v>
      </c>
      <c r="G25" s="5" t="n">
        <v>-6705</v>
      </c>
      <c r="H25" s="5" t="n">
        <v>-829</v>
      </c>
      <c r="I25" s="5" t="n">
        <v>-7534</v>
      </c>
    </row>
    <row r="26" spans="1:9">
      <c r="A26" s="4" t="s">
        <v>125</v>
      </c>
      <c r="B26" s="5" t="n">
        <v>2040000</v>
      </c>
      <c r="D26" s="5" t="n">
        <v>3556043</v>
      </c>
    </row>
    <row r="27" spans="1:9">
      <c r="A27" s="4" t="s">
        <v>126</v>
      </c>
      <c r="B27" s="6" t="n">
        <v>48868</v>
      </c>
      <c r="D27" s="6" t="n">
        <v>36</v>
      </c>
      <c r="E27" s="5" t="n">
        <v>114085</v>
      </c>
      <c r="F27" s="5" t="n">
        <v>-129982</v>
      </c>
      <c r="G27" s="5" t="n">
        <v>-15861</v>
      </c>
      <c r="H27" s="5" t="n">
        <v>5507</v>
      </c>
      <c r="I27" s="5" t="n">
        <v>-10354</v>
      </c>
    </row>
    <row r="28" spans="1:9">
      <c r="A28" s="4" t="s">
        <v>118</v>
      </c>
      <c r="I28" s="4" t="s">
        <v>79</v>
      </c>
    </row>
    <row r="29" spans="1:9">
      <c r="A29" s="4" t="s">
        <v>127</v>
      </c>
      <c r="D29" s="5" t="n">
        <v>1262833</v>
      </c>
    </row>
    <row r="30" spans="1:9">
      <c r="A30" s="4" t="s">
        <v>124</v>
      </c>
      <c r="D30" s="6" t="n">
        <v>13</v>
      </c>
      <c r="E30" s="5" t="n">
        <v>17868</v>
      </c>
      <c r="G30" s="5" t="n">
        <v>17881</v>
      </c>
      <c r="I30" s="5" t="n">
        <v>17881</v>
      </c>
    </row>
    <row r="31" spans="1:9">
      <c r="A31" s="4" t="s">
        <v>112</v>
      </c>
      <c r="E31" s="6" t="n">
        <v>202</v>
      </c>
      <c r="G31" s="5" t="n">
        <v>202</v>
      </c>
      <c r="I31" s="5" t="n">
        <v>202</v>
      </c>
    </row>
    <row r="32" spans="1:9">
      <c r="A32" s="4" t="s">
        <v>128</v>
      </c>
      <c r="E32" s="5" t="n">
        <v>3000</v>
      </c>
    </row>
    <row r="33" spans="1:9">
      <c r="A33" s="4" t="s">
        <v>113</v>
      </c>
      <c r="E33" s="6" t="n">
        <v>-2763</v>
      </c>
      <c r="G33" s="5" t="n">
        <v>-2763</v>
      </c>
      <c r="H33" s="5" t="n">
        <v>-158</v>
      </c>
      <c r="I33" s="5" t="n">
        <v>-2921</v>
      </c>
    </row>
    <row r="34" spans="1:9">
      <c r="A34" s="4" t="s">
        <v>91</v>
      </c>
      <c r="F34" s="5" t="n">
        <v>-4301</v>
      </c>
      <c r="G34" s="5" t="n">
        <v>-4301</v>
      </c>
      <c r="H34" s="5" t="n">
        <v>-417</v>
      </c>
      <c r="I34" s="5" t="n">
        <v>-4718</v>
      </c>
    </row>
    <row r="35" spans="1:9">
      <c r="A35" s="4" t="s">
        <v>120</v>
      </c>
      <c r="B35" s="5" t="n">
        <v>2040000</v>
      </c>
      <c r="D35" s="5" t="n">
        <v>4821876</v>
      </c>
    </row>
    <row r="36" spans="1:9">
      <c r="A36" s="4" t="s">
        <v>121</v>
      </c>
      <c r="B36" s="6" t="n">
        <v>48868</v>
      </c>
      <c r="D36" s="6" t="n">
        <v>49</v>
      </c>
      <c r="E36" s="5" t="n">
        <v>129392</v>
      </c>
      <c r="F36" s="5" t="n">
        <v>-134283</v>
      </c>
      <c r="G36" s="5" t="n">
        <v>-4842</v>
      </c>
      <c r="H36" s="5" t="n">
        <v>4932</v>
      </c>
      <c r="I36" s="5" t="n">
        <v>90</v>
      </c>
    </row>
    <row r="37" spans="1:9">
      <c r="A37" s="4" t="s">
        <v>129</v>
      </c>
      <c r="B37" s="5" t="n">
        <v>2040000</v>
      </c>
      <c r="C37" s="5" t="n">
        <v>4411764</v>
      </c>
      <c r="D37" s="5" t="n">
        <v>4821876</v>
      </c>
    </row>
    <row r="38" spans="1:9">
      <c r="A38" s="4" t="s">
        <v>130</v>
      </c>
      <c r="B38" s="6" t="n">
        <v>48868</v>
      </c>
      <c r="C38" s="6" t="n">
        <v>72192</v>
      </c>
      <c r="D38" s="6" t="n">
        <v>49</v>
      </c>
      <c r="E38" s="5" t="n">
        <v>126327</v>
      </c>
      <c r="F38" s="5" t="n">
        <v>-137983</v>
      </c>
      <c r="G38" s="5" t="n">
        <v>-11607</v>
      </c>
      <c r="H38" s="5" t="n">
        <v>14467</v>
      </c>
      <c r="I38" s="5" t="n">
        <v>2860</v>
      </c>
    </row>
    <row r="39" spans="1:9">
      <c r="A39" s="4" t="s">
        <v>118</v>
      </c>
      <c r="C39" s="6" t="n">
        <v>1900</v>
      </c>
      <c r="E39" s="5" t="n">
        <v>-1900</v>
      </c>
      <c r="G39" s="5" t="n">
        <v>-1900</v>
      </c>
      <c r="I39" s="5" t="n">
        <v>-1900</v>
      </c>
    </row>
    <row r="40" spans="1:9">
      <c r="A40" s="4" t="s">
        <v>131</v>
      </c>
      <c r="D40" s="5" t="n">
        <v>278302</v>
      </c>
    </row>
    <row r="41" spans="1:9">
      <c r="A41" s="4" t="s">
        <v>119</v>
      </c>
      <c r="D41" s="6" t="n">
        <v>2</v>
      </c>
      <c r="E41" s="5" t="n">
        <v>4513</v>
      </c>
      <c r="G41" s="5" t="n">
        <v>4515</v>
      </c>
      <c r="I41" s="5" t="n">
        <v>4515</v>
      </c>
    </row>
    <row r="42" spans="1:9">
      <c r="A42" s="4" t="s">
        <v>112</v>
      </c>
      <c r="E42" s="5" t="n">
        <v>288</v>
      </c>
      <c r="G42" s="5" t="n">
        <v>288</v>
      </c>
      <c r="I42" s="5" t="n">
        <v>288</v>
      </c>
    </row>
    <row r="43" spans="1:9">
      <c r="A43" s="4" t="s">
        <v>128</v>
      </c>
      <c r="D43" s="5" t="n">
        <v>29192</v>
      </c>
    </row>
    <row r="44" spans="1:9">
      <c r="A44" s="4" t="s">
        <v>113</v>
      </c>
      <c r="E44" s="5" t="n">
        <v>-3489</v>
      </c>
      <c r="G44" s="5" t="n">
        <v>-3489</v>
      </c>
      <c r="H44" s="5" t="n">
        <v>-393</v>
      </c>
      <c r="I44" s="5" t="n">
        <v>-3882</v>
      </c>
    </row>
    <row r="45" spans="1:9">
      <c r="A45" s="4" t="s">
        <v>91</v>
      </c>
      <c r="F45" s="5" t="n">
        <v>-2946</v>
      </c>
      <c r="G45" s="5" t="n">
        <v>-2946</v>
      </c>
      <c r="H45" s="5" t="n">
        <v>-653</v>
      </c>
      <c r="I45" s="5" t="n">
        <v>-3599</v>
      </c>
    </row>
    <row r="46" spans="1:9">
      <c r="A46" s="4" t="s">
        <v>132</v>
      </c>
      <c r="B46" s="5" t="n">
        <v>2040000</v>
      </c>
      <c r="C46" s="5" t="n">
        <v>4411764</v>
      </c>
      <c r="D46" s="5" t="n">
        <v>5129370</v>
      </c>
    </row>
    <row r="47" spans="1:9">
      <c r="A47" s="4" t="s">
        <v>133</v>
      </c>
      <c r="B47" s="6" t="n">
        <v>48868</v>
      </c>
      <c r="C47" s="6" t="n">
        <v>74092</v>
      </c>
      <c r="D47" s="6" t="n">
        <v>51</v>
      </c>
      <c r="E47" s="5" t="n">
        <v>125739</v>
      </c>
      <c r="F47" s="5" t="n">
        <v>-140929</v>
      </c>
      <c r="G47" s="5" t="n">
        <v>-15139</v>
      </c>
      <c r="H47" s="5" t="n">
        <v>13421</v>
      </c>
      <c r="I47" s="5" t="n">
        <v>-1718</v>
      </c>
    </row>
    <row r="48" spans="1:9">
      <c r="A48" s="4" t="s">
        <v>129</v>
      </c>
      <c r="B48" s="5" t="n">
        <v>2040000</v>
      </c>
      <c r="C48" s="5" t="n">
        <v>4411764</v>
      </c>
      <c r="D48" s="5" t="n">
        <v>4821876</v>
      </c>
    </row>
    <row r="49" spans="1:9">
      <c r="A49" s="4" t="s">
        <v>130</v>
      </c>
      <c r="B49" s="6" t="n">
        <v>48868</v>
      </c>
      <c r="C49" s="6" t="n">
        <v>72192</v>
      </c>
      <c r="D49" s="6" t="n">
        <v>49</v>
      </c>
      <c r="E49" s="5" t="n">
        <v>126327</v>
      </c>
      <c r="F49" s="5" t="n">
        <v>-137983</v>
      </c>
      <c r="G49" s="5" t="n">
        <v>-11607</v>
      </c>
      <c r="H49" s="5" t="n">
        <v>14467</v>
      </c>
      <c r="I49" s="5" t="n">
        <v>2860</v>
      </c>
    </row>
    <row r="50" spans="1:9">
      <c r="A50" s="4" t="s">
        <v>118</v>
      </c>
      <c r="I50" s="5" t="n">
        <v>-5701</v>
      </c>
    </row>
    <row r="51" spans="1:9">
      <c r="A51" s="4" t="s">
        <v>119</v>
      </c>
      <c r="I51" s="5" t="n">
        <v>143315</v>
      </c>
    </row>
    <row r="52" spans="1:9">
      <c r="A52" s="4" t="s">
        <v>91</v>
      </c>
      <c r="I52" s="5" t="n">
        <v>-9430</v>
      </c>
    </row>
    <row r="53" spans="1:9">
      <c r="A53" s="4" t="s">
        <v>134</v>
      </c>
      <c r="B53" s="5" t="n">
        <v>2040000</v>
      </c>
      <c r="C53" s="5" t="n">
        <v>4411764</v>
      </c>
      <c r="D53" s="5" t="n">
        <v>13406302</v>
      </c>
    </row>
    <row r="54" spans="1:9">
      <c r="A54" s="4" t="s">
        <v>135</v>
      </c>
      <c r="B54" s="6" t="n">
        <v>48868</v>
      </c>
      <c r="C54" s="6" t="n">
        <v>77893</v>
      </c>
      <c r="D54" s="6" t="n">
        <v>134</v>
      </c>
      <c r="E54" s="5" t="n">
        <v>249827</v>
      </c>
      <c r="F54" s="5" t="n">
        <v>-146072</v>
      </c>
      <c r="G54" s="5" t="n">
        <v>103889</v>
      </c>
      <c r="H54" s="5" t="n">
        <v>11947</v>
      </c>
      <c r="I54" s="5" t="n">
        <v>115836</v>
      </c>
    </row>
    <row r="55" spans="1:9">
      <c r="A55" s="4" t="s">
        <v>136</v>
      </c>
      <c r="B55" s="5" t="n">
        <v>2040000</v>
      </c>
      <c r="C55" s="5" t="n">
        <v>4411764</v>
      </c>
      <c r="D55" s="5" t="n">
        <v>5129370</v>
      </c>
    </row>
    <row r="56" spans="1:9">
      <c r="A56" s="4" t="s">
        <v>137</v>
      </c>
      <c r="B56" s="6" t="n">
        <v>48868</v>
      </c>
      <c r="C56" s="6" t="n">
        <v>74092</v>
      </c>
      <c r="D56" s="6" t="n">
        <v>51</v>
      </c>
      <c r="E56" s="5" t="n">
        <v>125739</v>
      </c>
      <c r="F56" s="5" t="n">
        <v>-140929</v>
      </c>
      <c r="G56" s="5" t="n">
        <v>-15139</v>
      </c>
      <c r="H56" s="5" t="n">
        <v>13421</v>
      </c>
      <c r="I56" s="5" t="n">
        <v>-1718</v>
      </c>
    </row>
    <row r="57" spans="1:9">
      <c r="A57" s="4" t="s">
        <v>118</v>
      </c>
      <c r="C57" s="6" t="n">
        <v>1901</v>
      </c>
      <c r="E57" s="5" t="n">
        <v>-1901</v>
      </c>
      <c r="G57" s="5" t="n">
        <v>-1901</v>
      </c>
      <c r="I57" s="5" t="n">
        <v>-1901</v>
      </c>
    </row>
    <row r="58" spans="1:9">
      <c r="A58" s="4" t="s">
        <v>131</v>
      </c>
      <c r="D58" s="5" t="n">
        <v>3572017</v>
      </c>
    </row>
    <row r="59" spans="1:9">
      <c r="A59" s="4" t="s">
        <v>119</v>
      </c>
      <c r="D59" s="6" t="n">
        <v>36</v>
      </c>
      <c r="E59" s="5" t="n">
        <v>58237</v>
      </c>
      <c r="G59" s="5" t="n">
        <v>58237</v>
      </c>
      <c r="I59" s="5" t="n">
        <v>58237</v>
      </c>
    </row>
    <row r="60" spans="1:9">
      <c r="A60" s="4" t="s">
        <v>112</v>
      </c>
      <c r="E60" s="5" t="n">
        <v>305</v>
      </c>
      <c r="G60" s="5" t="n">
        <v>305</v>
      </c>
      <c r="I60" s="5" t="n">
        <v>305</v>
      </c>
    </row>
    <row r="61" spans="1:9">
      <c r="A61" s="4" t="s">
        <v>128</v>
      </c>
      <c r="D61" s="5" t="n">
        <v>53395</v>
      </c>
    </row>
    <row r="62" spans="1:9">
      <c r="A62" s="4" t="s">
        <v>138</v>
      </c>
      <c r="D62" s="6" t="n">
        <v>1</v>
      </c>
      <c r="G62" s="5" t="n">
        <v>1</v>
      </c>
      <c r="I62" s="5" t="n">
        <v>1</v>
      </c>
    </row>
    <row r="63" spans="1:9">
      <c r="A63" s="4" t="s">
        <v>113</v>
      </c>
      <c r="E63" s="5" t="n">
        <v>-4823</v>
      </c>
      <c r="G63" s="5" t="n">
        <v>-4823</v>
      </c>
      <c r="H63" s="5" t="n">
        <v>-393</v>
      </c>
      <c r="I63" s="5" t="n">
        <v>-5216</v>
      </c>
    </row>
    <row r="64" spans="1:9">
      <c r="A64" s="4" t="s">
        <v>91</v>
      </c>
      <c r="F64" s="5" t="n">
        <v>-2477</v>
      </c>
      <c r="G64" s="5" t="n">
        <v>-2477</v>
      </c>
      <c r="H64" s="5" t="n">
        <v>-380</v>
      </c>
      <c r="I64" s="5" t="n">
        <v>-2857</v>
      </c>
    </row>
    <row r="65" spans="1:9">
      <c r="A65" s="4" t="s">
        <v>139</v>
      </c>
      <c r="B65" s="5" t="n">
        <v>2040000</v>
      </c>
      <c r="C65" s="5" t="n">
        <v>4411764</v>
      </c>
      <c r="D65" s="5" t="n">
        <v>8754782</v>
      </c>
    </row>
    <row r="66" spans="1:9">
      <c r="A66" s="4" t="s">
        <v>140</v>
      </c>
      <c r="B66" s="6" t="n">
        <v>48868</v>
      </c>
      <c r="C66" s="6" t="n">
        <v>75993</v>
      </c>
      <c r="D66" s="6" t="n">
        <v>88</v>
      </c>
      <c r="E66" s="5" t="n">
        <v>177577</v>
      </c>
      <c r="F66" s="5" t="n">
        <v>-143406</v>
      </c>
      <c r="G66" s="5" t="n">
        <v>34239</v>
      </c>
      <c r="H66" s="5" t="n">
        <v>12648</v>
      </c>
      <c r="I66" s="5" t="n">
        <v>46887</v>
      </c>
    </row>
    <row r="67" spans="1:9">
      <c r="A67" s="4" t="s">
        <v>118</v>
      </c>
      <c r="C67" s="6" t="n">
        <v>19000</v>
      </c>
      <c r="E67" s="5" t="n">
        <v>-1900</v>
      </c>
      <c r="G67" s="5" t="n">
        <v>-1900</v>
      </c>
      <c r="I67" s="5" t="n">
        <v>-1900</v>
      </c>
    </row>
    <row r="68" spans="1:9">
      <c r="A68" s="4" t="s">
        <v>131</v>
      </c>
      <c r="D68" s="5" t="n">
        <v>4644032</v>
      </c>
    </row>
    <row r="69" spans="1:9">
      <c r="A69" s="4" t="s">
        <v>119</v>
      </c>
      <c r="D69" s="6" t="n">
        <v>46</v>
      </c>
      <c r="E69" s="5" t="n">
        <v>80481</v>
      </c>
      <c r="G69" s="5" t="n">
        <v>80527</v>
      </c>
      <c r="I69" s="5" t="n">
        <v>80527</v>
      </c>
    </row>
    <row r="70" spans="1:9">
      <c r="A70" s="4" t="s">
        <v>112</v>
      </c>
      <c r="E70" s="5" t="n">
        <v>282</v>
      </c>
      <c r="G70" s="5" t="n">
        <v>282</v>
      </c>
      <c r="I70" s="5" t="n">
        <v>282</v>
      </c>
    </row>
    <row r="71" spans="1:9">
      <c r="A71" s="4" t="s">
        <v>128</v>
      </c>
      <c r="D71" s="5" t="n">
        <v>7488</v>
      </c>
    </row>
    <row r="72" spans="1:9">
      <c r="A72" s="4" t="s">
        <v>113</v>
      </c>
      <c r="E72" s="5" t="n">
        <v>-6593</v>
      </c>
      <c r="G72" s="5" t="n">
        <v>-6593</v>
      </c>
      <c r="H72" s="5" t="n">
        <v>-393</v>
      </c>
      <c r="I72" s="5" t="n">
        <v>-6986</v>
      </c>
    </row>
    <row r="73" spans="1:9">
      <c r="A73" s="4" t="s">
        <v>91</v>
      </c>
      <c r="F73" s="5" t="n">
        <v>-2666</v>
      </c>
      <c r="G73" s="5" t="n">
        <v>-2666</v>
      </c>
      <c r="H73" s="5" t="n">
        <v>-308</v>
      </c>
      <c r="I73" s="5" t="n">
        <v>-2974</v>
      </c>
    </row>
    <row r="74" spans="1:9">
      <c r="A74" s="4" t="s">
        <v>134</v>
      </c>
      <c r="B74" s="5" t="n">
        <v>2040000</v>
      </c>
      <c r="C74" s="5" t="n">
        <v>4411764</v>
      </c>
      <c r="D74" s="5" t="n">
        <v>13406302</v>
      </c>
    </row>
    <row r="75" spans="1:9">
      <c r="A75" s="4" t="s">
        <v>135</v>
      </c>
      <c r="B75" s="6" t="n">
        <v>48868</v>
      </c>
      <c r="C75" s="6" t="n">
        <v>77893</v>
      </c>
      <c r="D75" s="6" t="n">
        <v>134</v>
      </c>
      <c r="E75" s="6" t="n">
        <v>249827</v>
      </c>
      <c r="F75" s="6" t="n">
        <v>-146072</v>
      </c>
      <c r="G75" s="6" t="n">
        <v>103889</v>
      </c>
      <c r="H75" s="6" t="n">
        <v>11947</v>
      </c>
      <c r="I75" s="6" t="n">
        <v>115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1</v>
      </c>
      <c r="B1" s="2" t="s">
        <v>74</v>
      </c>
      <c r="H1" s="2" t="s">
        <v>1</v>
      </c>
    </row>
    <row r="2" spans="1:9">
      <c r="B2" s="2" t="s">
        <v>2</v>
      </c>
      <c r="C2" s="2" t="s">
        <v>476</v>
      </c>
      <c r="D2" s="2" t="s">
        <v>477</v>
      </c>
      <c r="E2" s="2" t="s">
        <v>75</v>
      </c>
      <c r="F2" s="2" t="s">
        <v>478</v>
      </c>
      <c r="G2" s="2" t="s">
        <v>479</v>
      </c>
      <c r="H2" s="2" t="s">
        <v>2</v>
      </c>
      <c r="I2" s="2" t="s">
        <v>75</v>
      </c>
    </row>
    <row r="3" spans="1:9">
      <c r="A3" s="3" t="s">
        <v>552</v>
      </c>
    </row>
    <row r="4" spans="1:9">
      <c r="A4" s="4" t="s">
        <v>91</v>
      </c>
      <c r="B4" s="6" t="n">
        <v>-2974</v>
      </c>
      <c r="C4" s="6" t="n">
        <v>-2857</v>
      </c>
      <c r="D4" s="6" t="n">
        <v>-3599</v>
      </c>
      <c r="E4" s="6" t="n">
        <v>-4718</v>
      </c>
      <c r="F4" s="6" t="n">
        <v>-7534</v>
      </c>
      <c r="G4" s="6" t="n">
        <v>-4473</v>
      </c>
      <c r="H4" s="6" t="n">
        <v>-9430</v>
      </c>
      <c r="I4" s="6" t="n">
        <v>-16725</v>
      </c>
    </row>
    <row r="5" spans="1:9">
      <c r="A5" s="4" t="s">
        <v>553</v>
      </c>
      <c r="B5" s="5" t="n">
        <v>-308</v>
      </c>
      <c r="E5" s="5" t="n">
        <v>-417</v>
      </c>
      <c r="H5" s="5" t="n">
        <v>-1341</v>
      </c>
      <c r="I5" s="5" t="n">
        <v>-1709</v>
      </c>
    </row>
    <row r="6" spans="1:9">
      <c r="A6" s="4" t="s">
        <v>93</v>
      </c>
      <c r="B6" s="5" t="n">
        <v>-2666</v>
      </c>
      <c r="E6" s="5" t="n">
        <v>-4301</v>
      </c>
      <c r="H6" s="5" t="n">
        <v>-8089</v>
      </c>
      <c r="I6" s="5" t="n">
        <v>-15016</v>
      </c>
    </row>
    <row r="7" spans="1:9">
      <c r="A7" s="4" t="s">
        <v>94</v>
      </c>
      <c r="B7" s="5" t="n">
        <v>1566</v>
      </c>
      <c r="E7" s="5" t="n">
        <v>956</v>
      </c>
      <c r="H7" s="5" t="n">
        <v>4698</v>
      </c>
      <c r="I7" s="5" t="n">
        <v>2868</v>
      </c>
    </row>
    <row r="8" spans="1:9">
      <c r="A8" s="4" t="s">
        <v>95</v>
      </c>
      <c r="B8" s="5" t="n">
        <v>1900</v>
      </c>
      <c r="C8" s="6" t="n">
        <v>1901</v>
      </c>
      <c r="D8" s="6" t="n">
        <v>1900</v>
      </c>
      <c r="E8" s="4" t="s">
        <v>79</v>
      </c>
      <c r="H8" s="5" t="n">
        <v>5701</v>
      </c>
      <c r="I8" s="4" t="s">
        <v>79</v>
      </c>
    </row>
    <row r="9" spans="1:9">
      <c r="A9" s="4" t="s">
        <v>96</v>
      </c>
      <c r="B9" s="5" t="n">
        <v>62</v>
      </c>
      <c r="E9" s="5" t="n">
        <v>48</v>
      </c>
      <c r="H9" s="5" t="n">
        <v>177</v>
      </c>
      <c r="I9" s="5" t="n">
        <v>155</v>
      </c>
    </row>
    <row r="10" spans="1:9">
      <c r="A10" s="4" t="s">
        <v>97</v>
      </c>
      <c r="B10" s="6" t="n">
        <v>-6194</v>
      </c>
      <c r="E10" s="6" t="n">
        <v>-5305</v>
      </c>
      <c r="H10" s="6" t="n">
        <v>-18665</v>
      </c>
      <c r="I10" s="6" t="n">
        <v>-18039</v>
      </c>
    </row>
    <row r="11" spans="1:9">
      <c r="A11" s="3" t="s">
        <v>554</v>
      </c>
    </row>
    <row r="12" spans="1:9">
      <c r="A12" s="4" t="s">
        <v>99</v>
      </c>
      <c r="B12" s="5" t="n">
        <v>9081180</v>
      </c>
      <c r="E12" s="5" t="n">
        <v>4350687</v>
      </c>
      <c r="H12" s="5" t="n">
        <v>6847950</v>
      </c>
      <c r="I12" s="5" t="n">
        <v>3801900</v>
      </c>
    </row>
    <row r="13" spans="1:9">
      <c r="A13" s="3" t="s">
        <v>555</v>
      </c>
    </row>
    <row r="14" spans="1:9">
      <c r="A14" s="4" t="s">
        <v>556</v>
      </c>
      <c r="B14" s="7" t="n">
        <v>-0.68</v>
      </c>
      <c r="E14" s="7" t="n">
        <v>-1.22</v>
      </c>
      <c r="H14" s="7" t="n">
        <v>-2.73</v>
      </c>
      <c r="I14" s="7" t="n">
        <v>-4.74</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1</v>
      </c>
    </row>
    <row r="2" spans="1:2">
      <c r="B2" s="2" t="s">
        <v>540</v>
      </c>
    </row>
    <row r="3" spans="1:2">
      <c r="A3" s="4" t="s">
        <v>558</v>
      </c>
    </row>
    <row r="4" spans="1:2">
      <c r="A4" s="3" t="s">
        <v>559</v>
      </c>
    </row>
    <row r="5" spans="1:2">
      <c r="A5" s="4" t="s">
        <v>560</v>
      </c>
      <c r="B5" s="5" t="n">
        <v>303029</v>
      </c>
    </row>
    <row r="6" spans="1:2">
      <c r="A6" s="4" t="s">
        <v>561</v>
      </c>
    </row>
    <row r="7" spans="1:2">
      <c r="A7" s="3" t="s">
        <v>559</v>
      </c>
    </row>
    <row r="8" spans="1:2">
      <c r="A8" s="4" t="s">
        <v>560</v>
      </c>
      <c r="B8" s="5" t="n">
        <v>1637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2</v>
      </c>
      <c r="B1" s="2" t="s">
        <v>1</v>
      </c>
    </row>
    <row r="2" spans="1:2">
      <c r="B2" s="2" t="s">
        <v>2</v>
      </c>
    </row>
    <row r="3" spans="1:2">
      <c r="A3" s="3" t="s">
        <v>207</v>
      </c>
    </row>
    <row r="4" spans="1:2">
      <c r="A4" s="4" t="s">
        <v>563</v>
      </c>
      <c r="B4"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1"/>
    <col customWidth="1" max="3" min="3" width="31"/>
  </cols>
  <sheetData>
    <row r="1" spans="1:3">
      <c r="A1" s="1" t="s">
        <v>565</v>
      </c>
      <c r="B1" s="2" t="s">
        <v>483</v>
      </c>
      <c r="C1" s="2" t="s">
        <v>1</v>
      </c>
    </row>
    <row r="2" spans="1:3">
      <c r="B2" s="2" t="s">
        <v>566</v>
      </c>
      <c r="C2" s="2" t="s">
        <v>349</v>
      </c>
    </row>
    <row r="3" spans="1:3">
      <c r="A3" s="3" t="s">
        <v>567</v>
      </c>
    </row>
    <row r="4" spans="1:3">
      <c r="A4" s="4" t="s">
        <v>352</v>
      </c>
      <c r="C4" s="5" t="n">
        <v>72</v>
      </c>
    </row>
    <row r="5" spans="1:3">
      <c r="A5" s="4" t="s">
        <v>568</v>
      </c>
      <c r="C5" s="6" t="n">
        <v>118425</v>
      </c>
    </row>
    <row r="6" spans="1:3">
      <c r="A6" s="4" t="s">
        <v>569</v>
      </c>
      <c r="C6" s="5" t="n">
        <v>14900000</v>
      </c>
    </row>
    <row r="7" spans="1:3">
      <c r="A7" s="4" t="s">
        <v>570</v>
      </c>
    </row>
    <row r="8" spans="1:3">
      <c r="A8" s="3" t="s">
        <v>567</v>
      </c>
    </row>
    <row r="9" spans="1:3">
      <c r="A9" s="4" t="s">
        <v>352</v>
      </c>
      <c r="B9" s="5" t="n">
        <v>1</v>
      </c>
    </row>
    <row r="10" spans="1:3">
      <c r="A10" s="4" t="s">
        <v>568</v>
      </c>
      <c r="B10" s="6" t="n">
        <v>19400</v>
      </c>
    </row>
    <row r="11" spans="1:3">
      <c r="A11" s="4" t="s">
        <v>569</v>
      </c>
      <c r="B11" s="5" t="n">
        <v>2956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5</v>
      </c>
    </row>
    <row r="3" spans="1:3">
      <c r="A3" s="3" t="s">
        <v>142</v>
      </c>
    </row>
    <row r="4" spans="1:3">
      <c r="A4" s="4" t="s">
        <v>91</v>
      </c>
      <c r="B4" s="6" t="n">
        <v>-9430</v>
      </c>
      <c r="C4" s="6" t="n">
        <v>-16725</v>
      </c>
    </row>
    <row r="5" spans="1:3">
      <c r="A5" s="3" t="s">
        <v>143</v>
      </c>
    </row>
    <row r="6" spans="1:3">
      <c r="A6" s="4" t="s">
        <v>83</v>
      </c>
      <c r="B6" s="5" t="n">
        <v>26307</v>
      </c>
      <c r="C6" s="5" t="n">
        <v>19235</v>
      </c>
    </row>
    <row r="7" spans="1:3">
      <c r="A7" s="4" t="s">
        <v>144</v>
      </c>
      <c r="B7" s="5" t="n">
        <v>-778</v>
      </c>
      <c r="C7" s="5" t="n">
        <v>-925</v>
      </c>
    </row>
    <row r="8" spans="1:3">
      <c r="A8" s="4" t="s">
        <v>145</v>
      </c>
      <c r="B8" s="5" t="n">
        <v>-1059</v>
      </c>
      <c r="C8" s="5" t="n">
        <v>-964</v>
      </c>
    </row>
    <row r="9" spans="1:3">
      <c r="A9" s="4" t="s">
        <v>88</v>
      </c>
      <c r="B9" s="4" t="s">
        <v>79</v>
      </c>
      <c r="C9" s="5" t="n">
        <v>4405</v>
      </c>
    </row>
    <row r="10" spans="1:3">
      <c r="A10" s="4" t="s">
        <v>146</v>
      </c>
      <c r="B10" s="5" t="n">
        <v>783</v>
      </c>
      <c r="C10" s="5" t="n">
        <v>1834</v>
      </c>
    </row>
    <row r="11" spans="1:3">
      <c r="A11" s="4" t="s">
        <v>89</v>
      </c>
      <c r="B11" s="5" t="n">
        <v>181</v>
      </c>
      <c r="C11" s="5" t="n">
        <v>-48</v>
      </c>
    </row>
    <row r="12" spans="1:3">
      <c r="A12" s="4" t="s">
        <v>112</v>
      </c>
      <c r="B12" s="5" t="n">
        <v>875</v>
      </c>
      <c r="C12" s="5" t="n">
        <v>602</v>
      </c>
    </row>
    <row r="13" spans="1:3">
      <c r="A13" s="3" t="s">
        <v>147</v>
      </c>
    </row>
    <row r="14" spans="1:3">
      <c r="A14" s="4" t="s">
        <v>45</v>
      </c>
      <c r="B14" s="5" t="n">
        <v>-3291</v>
      </c>
      <c r="C14" s="5" t="n">
        <v>-702</v>
      </c>
    </row>
    <row r="15" spans="1:3">
      <c r="A15" s="4" t="s">
        <v>148</v>
      </c>
      <c r="B15" s="5" t="n">
        <v>-1740</v>
      </c>
      <c r="C15" s="5" t="n">
        <v>-697</v>
      </c>
    </row>
    <row r="16" spans="1:3">
      <c r="A16" s="4" t="s">
        <v>50</v>
      </c>
      <c r="B16" s="5" t="n">
        <v>5854</v>
      </c>
      <c r="C16" s="5" t="n">
        <v>-270</v>
      </c>
    </row>
    <row r="17" spans="1:3">
      <c r="A17" s="4" t="s">
        <v>149</v>
      </c>
      <c r="B17" s="5" t="n">
        <v>17702</v>
      </c>
      <c r="C17" s="5" t="n">
        <v>5745</v>
      </c>
    </row>
    <row r="18" spans="1:3">
      <c r="A18" s="3" t="s">
        <v>150</v>
      </c>
    </row>
    <row r="19" spans="1:3">
      <c r="A19" s="4" t="s">
        <v>151</v>
      </c>
      <c r="B19" s="5" t="n">
        <v>-92327</v>
      </c>
      <c r="C19" s="5" t="n">
        <v>-44159</v>
      </c>
    </row>
    <row r="20" spans="1:3">
      <c r="A20" s="4" t="s">
        <v>152</v>
      </c>
      <c r="B20" s="5" t="n">
        <v>-3271</v>
      </c>
      <c r="C20" s="5" t="n">
        <v>-2488</v>
      </c>
    </row>
    <row r="21" spans="1:3">
      <c r="A21" s="4" t="s">
        <v>153</v>
      </c>
      <c r="B21" s="5" t="n">
        <v>-95598</v>
      </c>
      <c r="C21" s="5" t="n">
        <v>-46647</v>
      </c>
    </row>
    <row r="22" spans="1:3">
      <c r="A22" s="3" t="s">
        <v>154</v>
      </c>
    </row>
    <row r="23" spans="1:3">
      <c r="A23" s="4" t="s">
        <v>155</v>
      </c>
      <c r="B23" s="5" t="n">
        <v>143315</v>
      </c>
      <c r="C23" s="5" t="n">
        <v>17873</v>
      </c>
    </row>
    <row r="24" spans="1:3">
      <c r="A24" s="4" t="s">
        <v>156</v>
      </c>
      <c r="B24" s="4" t="s">
        <v>79</v>
      </c>
      <c r="C24" s="5" t="n">
        <v>-63</v>
      </c>
    </row>
    <row r="25" spans="1:3">
      <c r="A25" s="4" t="s">
        <v>157</v>
      </c>
      <c r="B25" s="5" t="n">
        <v>63115</v>
      </c>
      <c r="C25" s="5" t="n">
        <v>135200</v>
      </c>
    </row>
    <row r="26" spans="1:3">
      <c r="A26" s="4" t="s">
        <v>158</v>
      </c>
      <c r="B26" s="5" t="n">
        <v>-63503</v>
      </c>
      <c r="C26" s="5" t="n">
        <v>-84330</v>
      </c>
    </row>
    <row r="27" spans="1:3">
      <c r="A27" s="4" t="s">
        <v>159</v>
      </c>
      <c r="B27" s="4" t="s">
        <v>79</v>
      </c>
      <c r="C27" s="5" t="n">
        <v>-34682</v>
      </c>
    </row>
    <row r="28" spans="1:3">
      <c r="A28" s="4" t="s">
        <v>160</v>
      </c>
      <c r="B28" s="5" t="n">
        <v>57697</v>
      </c>
      <c r="C28" s="5" t="n">
        <v>45225</v>
      </c>
    </row>
    <row r="29" spans="1:3">
      <c r="A29" s="4" t="s">
        <v>161</v>
      </c>
      <c r="B29" s="5" t="n">
        <v>-86250</v>
      </c>
      <c r="C29" s="5" t="n">
        <v>-31000</v>
      </c>
    </row>
    <row r="30" spans="1:3">
      <c r="A30" s="4" t="s">
        <v>162</v>
      </c>
      <c r="B30" s="5" t="n">
        <v>-2304</v>
      </c>
      <c r="C30" s="5" t="n">
        <v>-2667</v>
      </c>
    </row>
    <row r="31" spans="1:3">
      <c r="A31" s="4" t="s">
        <v>163</v>
      </c>
      <c r="B31" s="4" t="s">
        <v>79</v>
      </c>
      <c r="C31" s="5" t="n">
        <v>-5054</v>
      </c>
    </row>
    <row r="32" spans="1:3">
      <c r="A32" s="4" t="s">
        <v>164</v>
      </c>
      <c r="B32" s="5" t="n">
        <v>-12334</v>
      </c>
      <c r="C32" s="5" t="n">
        <v>-7206</v>
      </c>
    </row>
    <row r="33" spans="1:3">
      <c r="A33" s="4" t="s">
        <v>165</v>
      </c>
      <c r="B33" s="5" t="n">
        <v>99736</v>
      </c>
      <c r="C33" s="5" t="n">
        <v>33296</v>
      </c>
    </row>
    <row r="34" spans="1:3">
      <c r="A34" s="4" t="s">
        <v>166</v>
      </c>
      <c r="B34" s="5" t="n">
        <v>21840</v>
      </c>
      <c r="C34" s="5" t="n">
        <v>-7606</v>
      </c>
    </row>
    <row r="35" spans="1:3">
      <c r="A35" s="4" t="s">
        <v>167</v>
      </c>
      <c r="B35" s="5" t="n">
        <v>14961</v>
      </c>
      <c r="C35" s="5" t="n">
        <v>19163</v>
      </c>
    </row>
    <row r="36" spans="1:3">
      <c r="A36" s="4" t="s">
        <v>168</v>
      </c>
      <c r="B36" s="5" t="n">
        <v>36801</v>
      </c>
      <c r="C36" s="5" t="n">
        <v>11557</v>
      </c>
    </row>
    <row r="37" spans="1:3">
      <c r="A37" s="3" t="s">
        <v>169</v>
      </c>
    </row>
    <row r="38" spans="1:3">
      <c r="A38" s="4" t="s">
        <v>170</v>
      </c>
      <c r="B38" s="5" t="n">
        <v>10046</v>
      </c>
      <c r="C38" s="5" t="n">
        <v>9943</v>
      </c>
    </row>
    <row r="39" spans="1:3">
      <c r="A39" s="3" t="s">
        <v>171</v>
      </c>
    </row>
    <row r="40" spans="1:3">
      <c r="A40" s="4" t="s">
        <v>172</v>
      </c>
      <c r="B40" s="5" t="n">
        <v>5637</v>
      </c>
      <c r="C40" s="5" t="n">
        <v>2764</v>
      </c>
    </row>
    <row r="41" spans="1:3">
      <c r="A41" s="4" t="s">
        <v>173</v>
      </c>
      <c r="B41" s="5" t="n">
        <v>393</v>
      </c>
      <c r="C41" s="5" t="n">
        <v>158</v>
      </c>
    </row>
    <row r="42" spans="1:3">
      <c r="A42" s="4" t="s">
        <v>174</v>
      </c>
      <c r="B42" s="5" t="n">
        <v>5701</v>
      </c>
      <c r="C42" s="4" t="s">
        <v>79</v>
      </c>
    </row>
    <row r="43" spans="1:3">
      <c r="A43" s="4" t="s">
        <v>175</v>
      </c>
      <c r="B43" s="5" t="n">
        <v>647</v>
      </c>
      <c r="C43" s="5" t="n">
        <v>124</v>
      </c>
    </row>
    <row r="44" spans="1:3">
      <c r="A44" s="4" t="s">
        <v>176</v>
      </c>
      <c r="B44" s="5" t="n">
        <v>33</v>
      </c>
      <c r="C44" s="6" t="n">
        <v>455</v>
      </c>
    </row>
    <row r="45" spans="1:3">
      <c r="A45" s="4" t="s">
        <v>177</v>
      </c>
      <c r="B45" s="6" t="n">
        <v>30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35:17Z</dcterms:created>
  <dcterms:modified xmlns:dcterms="http://purl.org/dc/terms/" xmlns:xsi="http://www.w3.org/2001/XMLSchema-instance" xsi:type="dcterms:W3CDTF">2019-11-07T06:35:17Z</dcterms:modified>
</cp:coreProperties>
</file>